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Combined Consolidated Statemen7" sheetId="7" state="visible" r:id="rId7"/>
    <sheet xmlns:r="http://schemas.openxmlformats.org/officeDocument/2006/relationships" name="Combined Consolidated Statemen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red Assets" sheetId="11" state="visible" r:id="rId11"/>
    <sheet xmlns:r="http://schemas.openxmlformats.org/officeDocument/2006/relationships" name="Disposed Assets" sheetId="12" state="visible" r:id="rId12"/>
    <sheet xmlns:r="http://schemas.openxmlformats.org/officeDocument/2006/relationships" name="Accounts Payable and Accrued Ex" sheetId="13" state="visible" r:id="rId13"/>
    <sheet xmlns:r="http://schemas.openxmlformats.org/officeDocument/2006/relationships" name="Transactions with Related Parti"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Earnings Per Share" sheetId="21" state="visible" r:id="rId21"/>
    <sheet xmlns:r="http://schemas.openxmlformats.org/officeDocument/2006/relationships" name="Share Based Compensation" sheetId="22" state="visible" r:id="rId22"/>
    <sheet xmlns:r="http://schemas.openxmlformats.org/officeDocument/2006/relationships" name="Commitments and Contingencies" sheetId="23" state="visible" r:id="rId23"/>
    <sheet xmlns:r="http://schemas.openxmlformats.org/officeDocument/2006/relationships" name="Quarterly Supplemental Financia" sheetId="24" state="visible" r:id="rId24"/>
    <sheet xmlns:r="http://schemas.openxmlformats.org/officeDocument/2006/relationships" name="Schedule III Real Estate and Ac" sheetId="25" state="visible" r:id="rId25"/>
    <sheet xmlns:r="http://schemas.openxmlformats.org/officeDocument/2006/relationships" name="Summary of Significant Accoun26" sheetId="26" state="visible" r:id="rId26"/>
    <sheet xmlns:r="http://schemas.openxmlformats.org/officeDocument/2006/relationships" name="Disposed Assets (Tables)" sheetId="27" state="visible" r:id="rId27"/>
    <sheet xmlns:r="http://schemas.openxmlformats.org/officeDocument/2006/relationships" name="Accounts Payable and Accrued 28" sheetId="28" state="visible" r:id="rId28"/>
    <sheet xmlns:r="http://schemas.openxmlformats.org/officeDocument/2006/relationships" name="Transactions with Related Par29"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Segment Reporting (Tables)" sheetId="34" state="visible" r:id="rId34"/>
    <sheet xmlns:r="http://schemas.openxmlformats.org/officeDocument/2006/relationships" name="Earnings Per Share (Tables)" sheetId="35" state="visible" r:id="rId35"/>
    <sheet xmlns:r="http://schemas.openxmlformats.org/officeDocument/2006/relationships" name="Share Based Compensation (Table" sheetId="36" state="visible" r:id="rId36"/>
    <sheet xmlns:r="http://schemas.openxmlformats.org/officeDocument/2006/relationships" name="Quarterly Supplemental Financ37"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Acquired Assets (Details)" sheetId="40" state="visible" r:id="rId40"/>
    <sheet xmlns:r="http://schemas.openxmlformats.org/officeDocument/2006/relationships" name="Disposed Assets - Narrative (De" sheetId="41" state="visible" r:id="rId41"/>
    <sheet xmlns:r="http://schemas.openxmlformats.org/officeDocument/2006/relationships" name="Disposed Assets - Activity (Det" sheetId="42" state="visible" r:id="rId42"/>
    <sheet xmlns:r="http://schemas.openxmlformats.org/officeDocument/2006/relationships" name="Accounts Payable and Accrued 43" sheetId="43" state="visible" r:id="rId43"/>
    <sheet xmlns:r="http://schemas.openxmlformats.org/officeDocument/2006/relationships" name="Transactions with Related Par44" sheetId="44" state="visible" r:id="rId44"/>
    <sheet xmlns:r="http://schemas.openxmlformats.org/officeDocument/2006/relationships" name="Leases (Details)" sheetId="45" state="visible" r:id="rId45"/>
    <sheet xmlns:r="http://schemas.openxmlformats.org/officeDocument/2006/relationships" name="Intangible Assets - Summary (De" sheetId="46" state="visible" r:id="rId46"/>
    <sheet xmlns:r="http://schemas.openxmlformats.org/officeDocument/2006/relationships" name="Intangible Assets - Lease Amort" sheetId="47" state="visible" r:id="rId47"/>
    <sheet xmlns:r="http://schemas.openxmlformats.org/officeDocument/2006/relationships" name="Intangible Assets - Amortizatio" sheetId="48" state="visible" r:id="rId48"/>
    <sheet xmlns:r="http://schemas.openxmlformats.org/officeDocument/2006/relationships" name="Debt - Transactions (Details)" sheetId="49" state="visible" r:id="rId49"/>
    <sheet xmlns:r="http://schemas.openxmlformats.org/officeDocument/2006/relationships" name="Debt - Narrative (Details)" sheetId="50" state="visible" r:id="rId50"/>
    <sheet xmlns:r="http://schemas.openxmlformats.org/officeDocument/2006/relationships" name="Debt - Scheduled Maturities (De" sheetId="51" state="visible" r:id="rId51"/>
    <sheet xmlns:r="http://schemas.openxmlformats.org/officeDocument/2006/relationships" name="Fair Value Measurements - Non-R" sheetId="52" state="visible" r:id="rId52"/>
    <sheet xmlns:r="http://schemas.openxmlformats.org/officeDocument/2006/relationships" name="Fair Value Measurements - Not M" sheetId="53" state="visible" r:id="rId53"/>
    <sheet xmlns:r="http://schemas.openxmlformats.org/officeDocument/2006/relationships" name="Fair Value Measurements - Narra" sheetId="54" state="visible" r:id="rId54"/>
    <sheet xmlns:r="http://schemas.openxmlformats.org/officeDocument/2006/relationships" name="Income Taxes (Details)" sheetId="55" state="visible" r:id="rId55"/>
    <sheet xmlns:r="http://schemas.openxmlformats.org/officeDocument/2006/relationships" name="Segment Reporting - Narrative (" sheetId="56" state="visible" r:id="rId56"/>
    <sheet xmlns:r="http://schemas.openxmlformats.org/officeDocument/2006/relationships" name="Segment Reporting - Net Propert" sheetId="57" state="visible" r:id="rId57"/>
    <sheet xmlns:r="http://schemas.openxmlformats.org/officeDocument/2006/relationships" name="Earnings Per Share (Details)" sheetId="58" state="visible" r:id="rId58"/>
    <sheet xmlns:r="http://schemas.openxmlformats.org/officeDocument/2006/relationships" name="Share Based Compensation (Detai" sheetId="59" state="visible" r:id="rId59"/>
    <sheet xmlns:r="http://schemas.openxmlformats.org/officeDocument/2006/relationships" name="Quarterly Supplemental Financ60" sheetId="60" state="visible" r:id="rId60"/>
    <sheet xmlns:r="http://schemas.openxmlformats.org/officeDocument/2006/relationships" name="Schedule III Real Estate and 61" sheetId="61" state="visible" r:id="rId61"/>
  </sheets>
  <definedNames/>
  <calcPr calcId="124519" fullCalcOnLoad="1"/>
</workbook>
</file>

<file path=xl/sharedStrings.xml><?xml version="1.0" encoding="utf-8"?>
<sst xmlns="http://schemas.openxmlformats.org/spreadsheetml/2006/main" uniqueCount="534">
  <si>
    <t>Document and Entity Information - USD ($) $ in Millions</t>
  </si>
  <si>
    <t>12 Months Ended</t>
  </si>
  <si>
    <t>Dec. 31, 2017</t>
  </si>
  <si>
    <t>Mar. 12, 2018</t>
  </si>
  <si>
    <t>Jun. 30, 2017</t>
  </si>
  <si>
    <t>Document and Entity Information [Abstract]</t>
  </si>
  <si>
    <t>Entity Registrant Name</t>
  </si>
  <si>
    <t>Highlands REIT, Inc.</t>
  </si>
  <si>
    <t>Entity Central Index Key</t>
  </si>
  <si>
    <t>Entity Filer Category</t>
  </si>
  <si>
    <t>10-K</t>
  </si>
  <si>
    <t>Document Period End Date</t>
  </si>
  <si>
    <t>Dec. 31,
		2017</t>
  </si>
  <si>
    <t>Amendment Flag</t>
  </si>
  <si>
    <t>false</t>
  </si>
  <si>
    <t>Entity Current Reporting Status</t>
  </si>
  <si>
    <t>Yes</t>
  </si>
  <si>
    <t>Current Fiscal Year End Date</t>
  </si>
  <si>
    <t>--12-31</t>
  </si>
  <si>
    <t>Non-accelerated Filer</t>
  </si>
  <si>
    <t>Entity Well-known Seasoned Issuer</t>
  </si>
  <si>
    <t>No</t>
  </si>
  <si>
    <t>Entity Voluntary Filers</t>
  </si>
  <si>
    <t>Entity Common Stock, Shares Outstanding</t>
  </si>
  <si>
    <t>Entity Public Float</t>
  </si>
  <si>
    <t>Document Fiscal Year Focus</t>
  </si>
  <si>
    <t>Document Fiscal Period Focus</t>
  </si>
  <si>
    <t>FY</t>
  </si>
  <si>
    <t>Consolidated Balance Sheets - USD ($) $ in Thousands</t>
  </si>
  <si>
    <t>Dec. 31, 2016</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850 and $478)</t>
  </si>
  <si>
    <t>Intangible assets, net</t>
  </si>
  <si>
    <t>Deferred costs and other assets</t>
  </si>
  <si>
    <t>Total assets</t>
  </si>
  <si>
    <t>Liabilities</t>
  </si>
  <si>
    <t>Debt, net</t>
  </si>
  <si>
    <t>Accounts payable and accrued expenses</t>
  </si>
  <si>
    <t>Intangible liabilities, net</t>
  </si>
  <si>
    <t>Other liabilities</t>
  </si>
  <si>
    <t>Total liabilities</t>
  </si>
  <si>
    <t>Commitments and contingencies (Note 15)</t>
  </si>
  <si>
    <t xml:space="preserve"> </t>
  </si>
  <si>
    <t>Stockholders’ Equity</t>
  </si>
  <si>
    <t>Common stock, $0.01 par value, 1,000,000,000 shares authorized, 868,423,581 shares issued and outstanding as of December 31, 2017</t>
  </si>
  <si>
    <t>Additional paid-in capital</t>
  </si>
  <si>
    <t>Accumulated distributions in excess of net income</t>
  </si>
  <si>
    <t>Total stockholders’ equity</t>
  </si>
  <si>
    <t>Total liabilities and stockholders' equity</t>
  </si>
  <si>
    <t>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Combined Consolidated Statements of Operations - USD ($) $ in Thousands</t>
  </si>
  <si>
    <t>Dec. 31, 2015</t>
  </si>
  <si>
    <t>Revenues</t>
  </si>
  <si>
    <t>Rental income</t>
  </si>
  <si>
    <t>Tenant recovery income</t>
  </si>
  <si>
    <t>Other property income</t>
  </si>
  <si>
    <t>Total revenues</t>
  </si>
  <si>
    <t>Expenses</t>
  </si>
  <si>
    <t>Property operating expenses</t>
  </si>
  <si>
    <t>Real estate taxes</t>
  </si>
  <si>
    <t>Depreciation and amortization</t>
  </si>
  <si>
    <t>General and administrative expenses</t>
  </si>
  <si>
    <t>Provision for asset impairment</t>
  </si>
  <si>
    <t>Total expenses</t>
  </si>
  <si>
    <t>Operating (loss) income</t>
  </si>
  <si>
    <t>Interest income</t>
  </si>
  <si>
    <t>Gain (loss) on sale of investment properties</t>
  </si>
  <si>
    <t>Gain (loss) on extinguishment of debt</t>
  </si>
  <si>
    <t>Other income (loss)</t>
  </si>
  <si>
    <t>Interest expense</t>
  </si>
  <si>
    <t>Income (loss) income before income taxes</t>
  </si>
  <si>
    <t>Income tax expense</t>
  </si>
  <si>
    <t>Net income (loss)</t>
  </si>
  <si>
    <t>Less: net income attributable to non-controlling interests</t>
  </si>
  <si>
    <t>Net income (loss) attributable to Company</t>
  </si>
  <si>
    <t>Net income (loss) per common share, basic and diluted (in dollars per share)</t>
  </si>
  <si>
    <t>Weighted average number of common shares outstanding, basic and diluted (in shares)</t>
  </si>
  <si>
    <t>Combined Consolidated Statements of Equity - USD ($) $ in Thousands</t>
  </si>
  <si>
    <t>Common Stock</t>
  </si>
  <si>
    <t>Additional Paid-in Capital</t>
  </si>
  <si>
    <t>Accumulated Distributions in Excess of Net Income</t>
  </si>
  <si>
    <t>Non- Controlling Interests</t>
  </si>
  <si>
    <t>Beginning balance at Dec. 31, 2014</t>
  </si>
  <si>
    <t>Beginning balance (in shares) at Dec. 31, 2014</t>
  </si>
  <si>
    <t>Dividends paid</t>
  </si>
  <si>
    <t>Distributions to non-controlling interests</t>
  </si>
  <si>
    <t>Preferred Stock Redemption</t>
  </si>
  <si>
    <t>Distributions to InvenTrust</t>
  </si>
  <si>
    <t>Contributions from InvenTrust</t>
  </si>
  <si>
    <t>Ending balance (in shares) at Dec. 31, 2015</t>
  </si>
  <si>
    <t>Ending balance at Dec. 31, 2015</t>
  </si>
  <si>
    <t>Issuance of common shares and reduction in carryover basis in connection with separation from InvenTrust</t>
  </si>
  <si>
    <t>Issuance of common shares and reduction in carryover basis in connection with separation from InvenTrust (in shares)</t>
  </si>
  <si>
    <t>Repurchase of common shares, net</t>
  </si>
  <si>
    <t>Repurchase of common shares, net (in shares)</t>
  </si>
  <si>
    <t>Share-based compensation</t>
  </si>
  <si>
    <t>Share-based compensation (in shares)</t>
  </si>
  <si>
    <t>Ending balance (in shares) at Dec. 31, 2016</t>
  </si>
  <si>
    <t>Ending balance at Dec. 31, 2016</t>
  </si>
  <si>
    <t>Ending balance (in shares) at Dec. 31, 2017</t>
  </si>
  <si>
    <t>Ending balance at Dec. 31, 2017</t>
  </si>
  <si>
    <t>Combined Consolidated Statements of Cash Flow - USD ($) $ in Thousands</t>
  </si>
  <si>
    <t>Cash flows from operating activities:</t>
  </si>
  <si>
    <t>Adjustments to reconcile net income (loss) to net cash provided by operating activities:</t>
  </si>
  <si>
    <t>Amortization of above and below market leases, net</t>
  </si>
  <si>
    <t>Amortization of debt discounts and financing costs</t>
  </si>
  <si>
    <t>Straight-line rental income</t>
  </si>
  <si>
    <t>(Gain) loss on extinguishment of debt</t>
  </si>
  <si>
    <t>(Gain) loss on sale of investment properties, net</t>
  </si>
  <si>
    <t>Non-cash stock-based compensation expense</t>
  </si>
  <si>
    <t>Changes in assets and liabilities:</t>
  </si>
  <si>
    <t>Restricted escrows and other assets</t>
  </si>
  <si>
    <t>Accounts and rents receivable</t>
  </si>
  <si>
    <t>Settlement of balance due from InvenTrust</t>
  </si>
  <si>
    <t>Net cash flows provided by operating activities</t>
  </si>
  <si>
    <t>Cash flows from investing activities:</t>
  </si>
  <si>
    <t>Capital expenditures and tenant improvements</t>
  </si>
  <si>
    <t>Proceeds from sale of investment properties, net</t>
  </si>
  <si>
    <t>Acquisition of investment properties</t>
  </si>
  <si>
    <t>Proceeds from insurance settlement</t>
  </si>
  <si>
    <t>Payment of leasing fees</t>
  </si>
  <si>
    <t>Net cash flows provided by investing activities</t>
  </si>
  <si>
    <t>Cash flows from financing activities:</t>
  </si>
  <si>
    <t>Proceeds from mortgage debt and note payable</t>
  </si>
  <si>
    <t>Payoff of mortgage debt and note payable</t>
  </si>
  <si>
    <t>Principal payments of mortgage debt</t>
  </si>
  <si>
    <t>Restricted escrows</t>
  </si>
  <si>
    <t>Payment of loan fees and deposits</t>
  </si>
  <si>
    <t>Distributions paid to non-controlling interests</t>
  </si>
  <si>
    <t>Preferred stock redemption</t>
  </si>
  <si>
    <t>Repurchase of common shares</t>
  </si>
  <si>
    <t>Payment for tax withholding for share-based compensation</t>
  </si>
  <si>
    <t>Net cash flows used in financing activities</t>
  </si>
  <si>
    <t>Net (decrease) increase in cash and cash equivalents</t>
  </si>
  <si>
    <t>Cash and cash equivalents, at beginning of year</t>
  </si>
  <si>
    <t>Cash and cash equivalents, at end of year</t>
  </si>
  <si>
    <t>Combined Consolidated Statements of Cash Flow - Supplemental - USD ($) $ in Thousands</t>
  </si>
  <si>
    <t>Supplemental disclosure of cash flow information:</t>
  </si>
  <si>
    <t>Cash paid for interest</t>
  </si>
  <si>
    <t>Supplemental schedule of non-cash investing and financing activities:</t>
  </si>
  <si>
    <t>Non-cash accruals for capital expense and investment in development</t>
  </si>
  <si>
    <t>Mortgage loans payable and related obligations settled</t>
  </si>
  <si>
    <t>Real estate transferred to mortgage lender</t>
  </si>
  <si>
    <t>Change in allocation of InvenTrust unsecured credit facility</t>
  </si>
  <si>
    <t>Distribution of assets and liabilities of zero and four assets, respectively, to InvenTrust, net</t>
  </si>
  <si>
    <t>Reduction in carryover basis in connection with separation from InvenTrust</t>
  </si>
  <si>
    <t>Combined Consolidated Statements of Cash Flow - Parenthetical - property</t>
  </si>
  <si>
    <t>Feb. 19, 2016</t>
  </si>
  <si>
    <t>Jan. 28, 2015</t>
  </si>
  <si>
    <t>Disposal Group, Disposed of by Means Other than Sale, Not Discontinued Operations, Spinoff</t>
  </si>
  <si>
    <t>Number of retail assets distributed (in property)</t>
  </si>
  <si>
    <t>Organization</t>
  </si>
  <si>
    <t>Organization, Consolidation and Presentation of Financial Statements [Abstract]</t>
  </si>
  <si>
    <t>Organization Highlands REIT, Inc. (“Highlands”), which was formed in December 2015, is a Maryland corporation with a portfolio of single and multi-tenant office assets, industrial assets, retail assets, correctional facilities, two multi-family assets, unimproved land and a bank branch. Prior to April 28, 2016, Highlands was a wholly owned subsidiary of InvenTrust Properties Corp. (“InvenTrust” and formerly known as Inland American Real Estate Trust, Inc.), its former parent.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In connection with the Distribution, Highlands entered into a Separation and Distribution Agreement, Transition Services Agreement and Employee Matters Agreement with InvenTrust. Refer to Notes 6 and 15 for more details. Prior to the Distribution, Highlands had not conducted any business as a separate company and had no material assets or liabilities. The operations assumed by Highlands from InvenTrust are presented as if the business was Highlands’ business for all historical periods presented in the accompanying combined consolidated financial statements and at the carrying value of such assets and liabilities reflected in InvenTrust’s books and records. Upon the Distribution, Highlands recorded the assets acquired and liabilities assumed based on InvenTrust's basis as of the date of the Distribution. Accordingly, Highlands recorded a reduction in the basis of investment properties of $76,583 with a corresponding adjustment to equity. The reduction in basis was related to an impairment loss that InvenTrust recorded upon the disposal of Highlands as part of the Distribution. Each asset is owned by a separate legal entity, which maintains its own books and financial records, and each entity’s assets are not available to satisfy the liabilities of other affiliated entities, except as otherwise disclosed in Note 9. As of December 31, 2017 , the Company owned 15 assets and two parcels of unimproved land. As of December 31, 2016 , the Company owned 17 assets and four parcels of unimproved land.</t>
  </si>
  <si>
    <t>Summary of Significant Accounting Policies</t>
  </si>
  <si>
    <t>Accounting Policies [Abstract]</t>
  </si>
  <si>
    <t>Summary of Significant Accounting Policies The accompanying combin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mbined consolidated financial statements and the reported amounts of revenues and expenses during the reporting periods. Actual results could differ from those estimates. Basis of Presentation The accompanying combined consolidated financial statements include the accounts of Highlands and its predecessors, as well as all of Highlands' wholly owned subsidiaries (collectively, the “Company”). Wholly owned subsidiaries generally consist of limited liability companies (LLCs) and limited partnerships (LPs). The effects of all significant intercompany transactions have been eliminated. As described in Note 1, on April 28, 2016, Highlands was spun off from InvenTrust pursuant to the Distribution. Prior to the Distribution, the accompanying historical combined consolidated financial statements did not represent the financial position and results of a single legal entity, but rather a combination of entities under common control that had been “carved-out” of InvenTrust’s consolidated financial statements and reflected significant assumptions and allocations. The combined consolidated financial statements reflect the operations of certain assets and liabilities that had been historically held by InvenTrust, but which were specifically identifiable or attributable to the Company. Prior to the Distribution, the accompanying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mbined consolidated statements of cash flow as a financing activity. For the period subsequent to the spin-off from InvenTrust, the consolidated financial statements reflect the Company's financial position, results of operations and cash flows in conformity with GAAP. 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mbined consolidated balance sheets. The Company records lease termination income if there is a signed termination agreement, all of the conditions of the agreement have been met and amounts due are considered collectible. 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solidated balance sheets and are amortized to depreciation and amortization expense in the combined consolidated statements of operations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We perform, with the assistance of a third-party certified valuation specialist, the following procedures for properties we acquire: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360-20, “Real Estate Sales”. The Company recognizes gains and losses from sales of investment properties at the time of sale using the full accrual method when the following criteria are met: sales are consummated; usual risks and rewards of ownership have been transferred to buyers; we have no substantial continuing involvement with the property; and any sales related receivables are not subject to future subordination. If these criteria are not all met, we defer the gains and recognize them when the criteria are met. If the full accrual method is not followed, the possible alternative is to use either the installment, deposit or cost recovery methods, as appropriate in the circumstances.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Assets Held for Sale Beginning with the year ended December 31, 2014, all asset disposals have been included as a component of income from continuing operations unless they qualify as a significant shift in our business strategy.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here were no assets held for sale on the consolidated balance sheet as of December 31, 2017 and December 31, 2016. 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During the year ended December 31, 2017, the Company identified certain assets which may have a reduction in the expected holding period, a reduction in occupancy or a reduction in fair market value which represented an impairment trigger, and recorded an impairment of investment properties of $25,849 on one net lease asset, one land parcel and one multi-tenant office asset. The Company recorded $25,849 and $61,582 of impairments during the years ended December 31, 2017 and 2016, respectively. See Note 10 to the combined consolidated financial statements for additional information. 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 Income Taxes The Company is taxed as, and operates in a manner that allows us to qualify as a REIT for U.S. federal income tax purposes beginning with the Company’s short taxable year commencing immediately prior to the Company’s separation from InvenTrust and ending on December 31, 2016. So long as it qualifies as a REIT, the Company generally will not be subject to U.S.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the "90% Distribution Requirement"). If the Company fails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U.S. federal income and excise taxes on its undistributed income. Prior to the Distribution, the Company was a qualified REIT subsidiary (“QRS”) of InvenTrust, which had elected to be taxed as a REIT and had operated in a manner intended to qualify as a REIT under the Code. As a QRS, the Company was disregarded as a separate entity from InvenTrust for U.S. federal income tax purposes. All assets, liabilities and items of income, deduction and credit of the Company were treated for U.S. federal income tax purposes as those of InvenTrust. The Company’s subsidiary, MB REIT (Florida), Inc. (“MB REIT”), previously elected and operated so as to qualify to be taxed as a REIT under the Code. On December 15, 2015, MB REIT redeemed all of the outstanding shares of its Series B Preferred Stock and became a wholly owned subsidiary of InvenTrust. At that time, MB REIT became a QRS of InvenTrust and ceased to be treated as a separate REIT for U.S. federal income tax purposes. As a result of certain pre-Distribution reorganization transactions, following the Distribution, MB REIT is currently disregarded as a separate entity from the Company for U.S. federal income tax purposes and is a QRS of the Company. All assets, liabilities and items of income, deduction and credit of MB REIT are treated for U.S. federal income tax purposes as those of the Company. Recently Issued Accounting Pronouncements In May 2014 , the FASB issued ASU No. 2014-09, Revenue from Contracts with Customers. The core objective of ASU No. 2014-09 (as codified in ASC 606)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subsequently amended in conjunction with ASU No. 2016-08, Principal versus Agent Considerations (Reporting Revenue Gross Versus Net), comprise ASU Topic 606, Revenue Recognition, are effective for us on January 1, 2018, and are required to be applied either on a retrospective or a modified retrospective approach. We have evaluated all of our revenue streams to identify whether each revenue stream would be subject to the provisions of ASC 606 and any differences in the timing, measurement or presentation of revenue recognition. In evaluating all of our revenue streams, the majority of our revenues result from leasing transactions that are not within the scope of the new standard and will be governed by the recently issued leasing guidance (see ASU No. 2016-02 below). As a result, the Company has concluded that the new revenue guidance will not have a material impact on its recognition and disclosure of revenue. The Company will adopt the standard effective January 1, 2018 and plans to use the modified retrospective approach.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will not have a significant impact on our combined consolidated financial statements. In February 2016, the FASB issued ASU 2016-02, Leases (“ASU 2016-02”), which introduces a lessee model that brings most leases on the balance sheet and, among other changes, eliminates the requirement in current GAAP for an entity to use bright-line tests in determining lease classification.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us until January 1, 2019, with early adoption permitted. We are continuing to evaluate this guidance and the impact to us, as both lessor and lessee, on our combined consolidated financial statements. We expect to utilize the practical expedients proposed in the Exposure Draft as part of our adoption of ASU 2016-02. In August 2016, the FASB issued ASU 2016-15, Classification of Certain Cash Receipts and Cash Payments.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do not expect that the adoption of this ASU will have a material impact on our combined consolidated financial statements. In November 2016, the FASB issued ASU 2016-18, Classification and Presentation of Restricted Cash in the Statement of Cash Flows. ASU 2016-18 requires an explanation in the cash flow statement of a change in the total of (1) total cash, (2) cash equivalents, and (3) restricted cash or restricted cash equivalents. The ASU is effective for interim and annual reporting periods in fiscal years beginning after December 15, 2017. We do not expect that the adoption of this ASU will have a material impact on our combined consolidated financial statements. Recently Adopted Accounting Pronouncemen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on April 1, 2016. In January 2017, the FASB issued ASU 2017-01, Business Combinations (Topi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has early adopted ASU 2017-01 effective as of July 1, 2017, the effects of which were not material to the combined consolidated financial statements. In May 2017, the FASB issued ASU 2017-09, Compensation-Stock Compensation (Topic 718), Scope of Modification Accounting. ASU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The adoption of ASU 2017-09 did not have a material impact on the combined consolidated financial statements.</t>
  </si>
  <si>
    <t>Acquired Assets</t>
  </si>
  <si>
    <t>Text Block [Abstract]</t>
  </si>
  <si>
    <t>Acquired Assets The Company records identifiable assets and liabilities acquired at fair value. During the year ended December 31, 2017, the Company acquired two buildings for a gross acquisition price of $19,702 . Although acquired in a single transaction on August 21, 2017, the special purpose entity that now owns these assets contains the operations of the two distinct multi-family assets, Buerger Brothers Lofts and Chamber Lofts which are managed independently, and have been determined by management to be accounted for as two distinct assets. Under the newly adopted ASU No. 2017-01, the Company determined this transaction should be accounted for as an asset acquisition. Accordingly, the Company capitalized transaction costs of approximately $100 during the year ended December 31, 2017 .</t>
  </si>
  <si>
    <t>Disposed Assets</t>
  </si>
  <si>
    <t>Discontinued Operations and Disposal Groups [Abstract]</t>
  </si>
  <si>
    <t>Disposed Assets On April 10, 2017, the Company conveyed its Dulles Executive Plaza asset to its lenders via a deed of assumption and the non-recourse Commercial Mortgage-Backed Security (“CMBS”) debt was fully extinguished. Upon conveyance of the asset, the Company was fully released from its nonrecourse indebtedness and had no further continuing obligations to the lender. The Company recognized a gain on extinguishment of debt in the amount of $4,514 for the year ended December 31, 2017 . On April 20, 2017, the AT&amp;T-Hoffman Estates asset was sold via sheriff's sale as part of the foreclosure process, which was approved by the court on May 18, 2017. The court-appointed receiver was discharged on July 6, 2017. As a result of the foreclosure sale, the Company satisfied its nonrecourse indebtedness and had no further continuing obligations to the lender. The Company recognized a gain on extinguishment of debt in the amount of $112,600 for the year ended December 31, 2017 . On August 22, 2017, the AT&amp;T-St. Louis asset was sold via sheriff's sale as part of the foreclosure process. As a result of the foreclosure sale, the Company satisfied its nonrecourse indebtedness and had no further continuing obligations to the lender. The Company recognized a gain on extinguishment of debt in the amount of $77,466 for the year ended December 31, 2017 . For the year ended December 31, 2017 , the Company recorded a gain on extinguishment of debt of $194,581 . For the year ended December 31, 2016 the Company recorded a loss on extinguishment of debt of $635 . The Company sold one multi-tenant office asset and two land parcels during the year ended December 31, 2017 for an aggregate gross disposition price of $39,415 . The table below reflects sales activity for the year ended December 31, 2017 for the three assets included in the combined consolidated statements of operations. Property Date Gross Disposition Price Denver Highlands 10/16/2017 $ 8,000 Sand Lake land 10/26/2017 27,500 North Pointe land 11/30/2017 3,915 $ 39,415 The Company sold AT&amp;T-Cleveland during the year ended December 31, 2016 for a gross disposition price of $32,000 . On February 19, 2016, the Company distributed the assets and liabilities associated with four retail assets to InvenTrust. The distribution was recorded at carrying value due to common control, and the Company did not realize any gain or loss on disposal. The distribution is reflected as a non-cash distribution in the combined consolidated statements of cash flow for the year ended December 31, 2016 . The Company sold Citizens Manchester during the year ended December 31, 2015 for a gross disposition price of $8,200 . On January 28, 2015, the Company distributed the assets and liabilities associated with three retail assets to InvenTrust. The distribution was recorded at carrying value due to common control, and the Company did not realize any gain or loss on disposal. The distribution is reflected as a non-cash distribution in the combined consolidated statements of cash flow for the year ended December 31, 2015 . For the years ended December 31, 2017 and 2016 , the Company recorded a gain on the sale of investment properties of $8,674 and $3,191 , respectively. For the year ended December 31, 2015 the Company recorded a loss on the sale of investment properties of $197 .</t>
  </si>
  <si>
    <t>Accounts Payable and Accrued Expenses</t>
  </si>
  <si>
    <t>Payables and Accruals [Abstract]</t>
  </si>
  <si>
    <t>Accounts Payable and Accrued Expenses Accounts payable and accrued expenses consist of the following: Year Ended December 31, 2017 2016 Accrued real estate taxes $ 6,488 $ 5,734 Accrued compensation 1,919 2,156 Accrued interest payable 206 32,654 Other accrued expenses 2,435 2,356 Total accounts payable and accrued expenses $ 11,048 $ 42,899</t>
  </si>
  <si>
    <t>Transactions with Related Parties</t>
  </si>
  <si>
    <t>Related Party Transactions [Abstract]</t>
  </si>
  <si>
    <t>Transactions with Related Parties The following table summarizes the Company’s related party transactions for the year ended December 31, 2017 , 2016 , and 2015 . Year Ended December 31, 2017 2016 2015 General and administrative expense allocation (a) $ — $ 3,324 $ 11,739 Transition services fees (b) $ — $ 96 $ — Other reimbursements (c) $ 56 $ — $ —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 In connection with the Distribution, the Company entered into the Transition Services Agreement with InvenTrust, under which InvenTrust agreed to provide certain transition services to the Company, including services related to information technology systems, financial reporting and accounting and legal services. There was a flat monthly fee per service and all services provided in the agreement terminated by December 31, 2016. (c) The Separation and Distribution Agreement with InvenTrust called for reimbursement of insurance premiums for a six year term starting April 28, 2016, which the Company began accruing during the third quarter of the year ended December 31, 2017 when the Company received information to reasonably estimate the expense attributable to the Company. As of December 31, 2015 the Company was allocated a portion of InvenTrust's unsecured credit facility of $17,914 . Subsequent to the Distribution, the Company is no longer allocated any portion of InvenTrust's debt.</t>
  </si>
  <si>
    <t>Leases</t>
  </si>
  <si>
    <t>Leases [Abstract]</t>
  </si>
  <si>
    <t>Leases Operating Leases Minimum lease payments to be received under operating leases, assuming no expiring leases are renewed, are as follows: For the Year Ended December 31, Minimum Lease Payment 2018 $ 33,043 2019 31,023 2020 19,068 2021 13,545 2022 8,741 Thereafter 32,678 Total $ 138,098 The remaining lease terms range from one year to fifteen years. The majority of the revenue from the Company’s asset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mbined consolidated statements of operations. Under leases where all expenses are paid by the landlord, subject to reimbursement by the tenant, the expenses are included within property operating expenses and reimbursements are included in tenant recovery income on the combined consolidated statements of operations.</t>
  </si>
  <si>
    <t>Intangible Assets</t>
  </si>
  <si>
    <t>Goodwill and Intangible Assets Disclosure [Abstract]</t>
  </si>
  <si>
    <t>Intangible Assets The following table summarizes the Company's identified intangible assets and intangible liabilities as of December 31, 2017 and 2016 . Balance as of December 31, 2017 2016 Intangible Assets: Acquired in-place lease $ 18,903 $ 45,626 Acquired above market lease 127 127 Accumulated amortization (18,469 ) (42,500 ) Intangible assets, net $ 561 $ 3,253 Intangible liabilities: Acquired below market lease 8,106 8,106 Accumulated amortization (4,693 ) (4,275 ) Intangible Liabilities, net $ 3,413 $ 3,831 The portion of the purchase price allocated to acquired above market lease costs and acquired below market lease costs are amortized on a straight line basis over the life of the related lease, including the respective renewal period for below market lease costs with fixed rate renewals, as an adjustment to other property income. Amortization pertaining to the above market lease costs was applied as a reduction to other property income. Amortization pertaining to the below market lease costs was applied as an increase to other property income. The portion of the purchase price allocated to acquired in-place lease intangibles is amortized on a straight line basis over the life of the related lease and is recorded as amortization expense. The following table summarizes the amortization related to acquired above and below market lease costs and acquired in-place lease intangibles for the years ended December 31, 2017 , 2016 , and 2015 . For the years ended December 31, 2017 2016 2015 Amortization of: Acquired above market lease $ (2 ) $ (18 ) $ (127 ) Acquired below market lease 418 843 562 Net rental income increase $ 416 $ 825 $ 435 Acquired in-place lease intangibles $ 2,997 $ 6,526 $ 7,492 The following table presents the amortization during the next five years and thereafter related to intangible assets and liabilities as of December 31, 2017 . 2018 2019 2020 2021 2022 Thereafter Total Amortization of: Acquired above market lease $ (2 ) $ (2 ) $ (2 ) $ (2 ) $ (2 ) $ (4 ) $ (14 ) Acquired below market lease 409 380 313 297 297 1,717 3,413 Net rental income increase $ 407 $ 378 $ 311 $ 295 $ 295 $ 1,713 $ 3,399 Acquired in-place lease intangibles $ 501 $ 46 $ — $ — $ — $ — $ 547</t>
  </si>
  <si>
    <t>Debt</t>
  </si>
  <si>
    <t>Debt Disclosure [Abstract]</t>
  </si>
  <si>
    <t>Debt During the years ended December 31, 2017 and 2016 , the following principal debt transactions occurred: Balance at December 31, 2015 $ 438,970 New financings 26,500 Paydown of InvenTrust line of credit allocation (17,914 ) Paydown of debt (65,575 ) Balance at December 31, 2016 $ 381,981 Transfer of mortgages payable to lenders (289,611 ) Paydown of debt (36,484 ) Balance at December 31, 2017 $ 55,886 Mortgages Payable Mortgage loans outstanding as of December 31, 2017 and December 31, 2016 , net of unamortized deferred financing costs, were $55,273 and $380,240 , respectively, and had a weighted average interest rate of 4.92% and 8.27% per annum, respectively. Deferred financing costs, net, as of December 31, 2017 and December 31, 2016 were $613 and $1,741 , respectively. As of December 31, 2017 , scheduled maturities for the Company’s outstanding mortgage indebtedness had various due dates through May 2037, as follows: For the year ended December 31, As of December 31, 2017 Weighted average interest rate 2018 $ — — % 2019 — — % 2020 — — % 2021 19,847 5.25 % 2022 9,553 5.24 % Thereafter 26,486 4.56 % Total $ 55,886 4.92 % The Company's ability to pay off mortgages when they become due is dependent upon the Company's ability either to refinance the related mortgage debt or to sell the related asset. With respect to each loan, if the applicable wholly-owned property-owning subsidiary is unable to refinance or sell the related asset, or in the event that the estimated asset value is less than the mortgage balance, the applicable wholly owned property-owning subsidiary may, if appropriate, satisfy a mortgage obligation by transferring title of the asset to the lender or permitting a lender to foreclose. As of December 31, 2017 and December 31, 2016 , no debt is recourse to the Company, although Highlands or its subsidiaries may act as guarantor under customary, non-recourse carve-out clauses in our wholly owned property-owning subsidiaries' mortgage loans. Some of the mortgage loans require compliance with certain covenants, such as debt service ratios, investment restrictions and distribution limitations. As of December 31, 2017 and December 31, 2016 , the Company is in compliance with such covenants in all material respects.</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Non-Recurring Measurements During the year ended December 31, 2017 , the Company identified certain assets which may have a reduction in the expected holding period, a reduction in occupancy or a reduction in fair market value which represented an impairment trigger, and recorded an impairment of investment properties of $25,849 on one net lease asset, one land parcel and one multi-tenant office asset. The following table presents these assets measured at fair value on a nonrecurring basis as of December 31, 2017 aggregated by the level within the fair value hierarchy in which those measurements fall. Methods and assumptions used to estimate the fair value of these assets are described after the table. Fair Value Level 1 Level 2 Level 3 Total Provision for impairment December 31, 2017 Investment Properties — — $ 33,257 (a) $ 33,257 $ 25,849 (a) The estimate of fair value of the land parcel and retail asset was based on recent negotiations for the sale of these assets to third parties. The estimate of fair value relating to the correctional facility's impairment analysis was based on a 10 -year discounted cash flow model. The cash flows consist of observable inputs such as contractual revenues and unobservable inputs such as forecasted revenues and expenses. These unobservable inputs are based on market conditions and the Company’s expected growth rates. Capitalization rates ranging from 5.50% to 10.50% and discount rates ranging from 7.00% to 13.50% were utilized in the models and are based upon observable rates that the Company believes to be within a reasonable range of current market rates. During the year ended December 31, 2016 , the Company identified certain assets which may have a reduction in the expected holding period, or a major tenant moving out or not renewing an expiring lease, which represented an impairment trigger, and recorded an impairment of investment properties of $61,582 on three net lease assets. The following table presents these assets measured at fair value on a nonrecurring basis for the year ended December 31, 2016 aggregated by the level within the fair value hierarchy in which those measurements fall. Methods and assumptions used to estimate the fair value of these assets are described after the table. Fair Value Level 1 Level 2 Level 3 Total Provision for impairment December 31, 2016 Investment Properties — — $ 69,654 (a) $ 69,654 $ 61,582 (a) Represents the fair values of three net lease assets. The estimated fair value relating to the investment properties’ impairment analysis was based on 10 -year discounted cash flow models. The cash flows consist of observable inputs such as contractual revenues and unobservable inputs such as forecasted revenues and expenses. These unobservable inputs are based on market conditions and the Company’s expected growth rates. Capitalization rates were 7.50% and discount rates ranging from 7.50% to 9.50% were utilized in the models and are based upon observable rates that the Company believes to be within a reasonable range of current market rates. The Company did not have any assets measured at fair value on a nonrecurring basis as of December 31, 2015 . For the year ended December 31, 2015 the Company recognized no provision for asset impairment. Financial Instruments Not Measured at Fair Value The table below represents the fair value of financial instruments presented at carrying values in the consolidated financial statements as of December 31, 2017 and as of December 31, 2016 . December 31, 2017 December 31, 2016 Carrying Value Estimated Fair Value Carrying Value Estimated Fair Value Mortgages payable $ 55,886 $ 56,862 $ 381,981 $ 382,906 The Company estimates the fair value of its debt instruments using a weighted average market effective interest rate of 4.35% and 4.35% per annum as of December 31, 2017 and December 31, 2016 . The Company estimates the fair value of its mortgages payable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s payable based upon the specific terms of the agreement, including the term to maturity, the quality and nature of the underlying property and its leverage ratio. The weighted average market effective interest rates used range from 4.10% to 4.92% and 4.09% to 4.93% as of December 31, 2017 and December 31, 2016 , respectively. The fair value estimate of the unsecured credit facility approximated the carrying value due to limited market volatility in pricing.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s taxed and operates in a manner that will allow the Company continue to qualify as a REIT for U.S. federal income tax purposes beginning with the Company’s short taxable year commencing immediately prior to the Company’s separation from InvenTrust and ending on December 31, 2016. So long as it maintains its qualification as a REIT, the Company generally will not be subject to U.S.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U.S. federal income and excise taxes on its undistributed income. Prior to the Distribution, the Company was a qualified REIT subsidiary (“QRS”) of InvenTrust, which had elected to be taxed as a REIT and had operated in a manner intended to qualify as a REIT under the Code. As a QRS, the Company was disregarded as a separate entity from InvenTrust for U.S. federal income tax purposes. All assets, liabilities and items of income, deduction and credit of the Company were treated for U.S. federal income tax purposes as those of InvenTrust. As discussed above a REIT has a requirement to distribute at least 90% of its taxable income (subject to certain adjustments) to its stockholders each year. For the year ended December 31, 2016, the Company had a taxable loss and did not have a distribution requirement. It is the Company’s intention to adhere to the REIT distribution requirements for the year ended December 31, 2017, including applying the throwback provisions under IRC §858 (a), to maintain its REIT status and obtain a full dividends paid deduction. The Company’s subsidiary, MB REIT (Florida), Inc. (“MB REIT”), previously elected and operated so as to qualify to be taxed as a REIT under the Code. On December 15, 2015, MB REIT redeemed all of the outstanding shares of its Series B Preferred Stock and became a wholly owned subsidiary of InvenTrust. At that time, MB REIT became a QRS of InvenTrust and ceased to be treated as a separate REIT for U.S. federal income tax purposes. As a result of certain pre-Distribution reorganization transactions, following the Distribution, MB REIT is currently disregarded as a separate entity from the Company for U.S. federal income tax purposes and is a QRS of the Company. All assets, liabilities and items of income, deduction and credit of MB REIT are treated for U.S. federal income tax purposes as those of the Company. During the years ended December 31, 2017 , 2016 and 2015, respectively, an income tax expense of $148 , $241 , and $51 was included on the combined consolidated statements of operations. The Company accrues excise tax, if any, on estimated excess taxable income as taxable income is earned. For the twelve months ended December 31, 2017 , 2016 and 2015 , there was $155 , $0 and $0 U.S. federal excise tax accrual recorded. On December 22, 2017, the Act was passed into law, which resulted in significant U.S. federal income tax reform. The Company conducted a review of the Acts impact to Highlands and determined there was no impact to the Company's accounting for the income tax as of December 31, 2017. Uncertain Tax Positions The Company had no unrecognized tax benefits as of or during the three year period ended December 31, 2017 . The Company expects no significant increases or decreases in unrecognized tax benefits due to changes in tax positions within one year of December 31, 2017 . The Company has no material interest or penalties relating to income taxes recognized in the combined consolidated statements of operations for the years ended December 31, 2017 , 2016 and 2015 or in the consolidated balance sheets as of December 31, 2017 and 2016 . As of December 31, 2017 , the Company's, including its predecessors', 2016, 2015 and 2014 tax years remain subject to examination by U.S. and various state tax jurisdictions.</t>
  </si>
  <si>
    <t>Segment Reporting</t>
  </si>
  <si>
    <t>Segment Reporting [Abstract]</t>
  </si>
  <si>
    <t>Segment Reporting The Company currently has three business segments, consisting of (i) net lease, (ii) retail and (iii) multi-tenant office. The net lease segment consists of single-tenant office and industrial assets, as well as the Company’s correctional facilities. The Company’s multi-family and unimproved land assets are presented below in Other. The following table summarizes net property operations income by segment for the year ended December 31, 2017 . Total Net Lease Retail Multi-Tenant Office Other Rental income $ 47,115 $ 23,207 $ 16,536 $ 6,962 $ 410 Tenant recovery income 7,342 289 7,098 (117 ) 72 Other property income 1,005 60 423 383 139 Total income 55,462 23,556 24,057 7,228 621 Operating expenses and real estate taxes 18,291 3,702 9,134 3,782 1,673 Net operating income (loss) $ 37,171 $ 19,854 $ 14,923 $ 3,446 $ (1,052 ) Non-allocated expenses (a) (28,149 ) Other income and expenses (b) (12,429 ) Provision for asset impairment (c) (25,849 ) Gain on sale of investment properties (d) 8,674 Gain on extinguishment of debt (e) 194,581 Net income $ 173,999 Balance Sheet Data Real estate assets, net (f) $ 266,483 $ 42,671 $ 147,971 $ 46,791 $ 29,050 Non-segmented assets (g) 63,134 Total assets 329,617 Capital expenditures $ 8,833 $ — $ 1,279 $ 7,381 $ 173 (a) Non-allocated expenses consists of general and administrative expenses and depreciation and amortization. (b) Other income and expenses consists of interest income, other income, interest expense, and income tax expense. (c) Provision for asset impairment includes $25,849 related to one multi-tenant office, one net lease asset and one land parcel. (d) Gain on the sale of investment properties is related to two land parcels and one multi-tenant office asset. (e) Gain on extinguishment of debt is related to two net lease and one multi-tenant office assets. (f) Real estate assets include intangible assets, net of amortization. (g) Non-segmented assets include cash and cash equivalents, restricted cash and escrows, accounts and rents receivable and deferred costs and other assets. The following table summarizes net property operations income by segment for the year ended December 31, 2016 . Total Net Lease Retail Multi-Tenant Office Other Rental income $ 79,942 $ 49,298 $ 17,794 $ 12,850 $ — Tenant recovery income 10,856 2,974 7,330 552 — Other property income 666 532 97 3 34 Total income 91,464 52,804 25,221 13,405 34 Operating expenses and real estate taxes 21,367 6,402 9,349 4,479 1,137 Net operating income (loss) $ 70,097 $ 46,402 $ 15,872 $ 8,926 $ (1,103 ) Non-allocated expenses (a) (41,459 ) Other income and expenses (b) (33,493 ) Provision for asset impairment (c) (61,582 ) Gain on sale of investment properties (d) 3,191 Loss on extinguishment of debt (d) (635 ) Net income $ (63,881 ) Balance Sheet Data Real estate assets, net (e) $ 434,180 155,288 153,650 93,611 31,631 Non-segmented assets (f) $ 78,374 Total assets $ 512,554 Capital expenditures $ 1,530 — 751 775 4 (a) Non-allocated expenses consists of general and administrative expenses and depreciation and amortization. (b) Other income and expenses consists of interest income, interest expense, other loss, and income tax expense. (c) Provision for asset impairment includes $61,582 related to three net lease assets. (d) Gain on sale of investment properties and loss on extinguishment is related to the disposition of one net lease asset. (e) Real estate assets include intangible assets, net of amortization. (f) Non-segmented assets include cash and cash equivalents, restricted cash and escrows, accounts and rents receivable, and deferred costs and other assets. The following table summarizes net property operations income by segment for the year ended December 31, 2015 . Total Net Lease Retail Multi-Tenant Office Other Rental income 96,960 63,323 24,275 9,362 — Tenant recovery income 14,447 3,740 10,061 646 — Other property income 430 37 261 98 34 Total income 111,837 67,100 34,597 10,106 34 Operating expenses and real estate taxes 21,024 3,877 12,726 3,205 1,216 Net operating income (loss) 90,813 63,223 21,871 6,901 (1,182 ) Non-allocated expenses (a) (48,453 ) Other income and expenses (b) (28,015 ) Less: net income attributable to non-controlling interests (15 ) Net income attributable to Company 14,330 Balance Sheet Data Real estate assets, net (c) 692,355 327,205 229,122 104,123 31,905 Non-segmented assets (d) 46,799 Total assets 739,154 Capital expenditures 4,083 (364 ) 2,858 1,589 — (a) Non-allocated expenses consists of general and administrative expenses, business management fee, and depreciation and amortization. (b) Other income and expenses consists of interest income, loss on sale of investment properties, gain on extinguishment of debt, interest expense, other income and income tax expense. (c) Real estate assets include intangible assets, net of amortization. (d) Non-segmented assets include cash and cash equivalents, restricted cash and escrows, accounts and rents receivable, and deferred costs and other assets.</t>
  </si>
  <si>
    <t>Earnings Per Share</t>
  </si>
  <si>
    <t>Earnings Per Share [Abstract]</t>
  </si>
  <si>
    <t>Earnings Per Share Basic earnings per common share is calculated by dividing net income (loss) by the weighted-average number of common shares outstanding during the period. Diluted earnings per common share is calculated by dividing net income (loss) by the weighted-average number of common shares outstanding during the period, plus any additional common shares that would have been outstanding if the dilutive potential common shares had been issued. For periods prior to the Distribution, basic and diluted earnings per share was calculated by dividing net income attributable to the Company by the 862 million shares of Common Stock outstanding upon the completion of the Distribution. The following table reconciles net (loss) income attributable to the Company to basic and diluted EPS (in thousands, except share and per share data): Year Ended December 31, 2017 2016 2015 Numerator: Net income (loss) $ 173,999 $ (63,881 ) $ 14,345 Less: Net income attributable to non-controlling interests — — (15 ) Net income (loss) attributable to Company $ 173,999 $ (63,881 ) $ 14,330 Denominator: Weighted average shares outstanding - basic and diluted 867,687,575 864,654,841 862,014,421 Basic and diluted income (loss) per share: Net income (loss) per common share $ 0.20 $ (0.07 ) $ 0.02</t>
  </si>
  <si>
    <t>Share Based Compensation</t>
  </si>
  <si>
    <t>Share-based Compensation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 owned subsidiary of InvenTrust) adopted, and InvenTrust, as the sole stockholder of Highlands, approved, the Incentive Awards Plan. During the twelve months ended December 31, 2017 , the Company granted 3,454,761 fully vested shares of common stock with an aggregate value of $1,209 based on an estimated fair value per share of $0.35 . Under the guidance of ASC 718, 1,940,476 shares of common stock awards granted were treated as a modification of the terms of the original awards for two of the Company’s executive officers, resulting in an increase in compensation expense of $650 at the modification date. Under the Incentive Award Plan, the Company is authorized to grant up to 43,000,000 shares of the Company's common stock pursuant to awards under the plan. At December 31, 2017 , 31,489,683 shares were available for future issuance under the Incentive Award Plan. A summary of the Company's stock awards activity as of December 31, 2017 is as follows: Non-Vested stock awards Stock Awards Weighted Average Grant Date Fair Value Balance at January 1, 2016 2,916,667 0.36 Granted 3,454,761 $ 0.35 Vested (6,371,428 ) 0.35 Forfeited — — Balance at December 31, 2017 — $ — The Company recognized stock-based compensation expense for the years ended December 31, 2017 and 2016 of $1,438 and $2,642 , respectively, related to the Incentive Award Plan. At December 31, 2017 , there was approximately $0 of estimated unrecognized compensation expense related to these awards. For the years ended December 31, 2017 and 2016, the Company paid $994 and $814 , respectively, related to tax withholding for share-based compensation.</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pril 14, 2016, the Company entered into a Separation and Distribution Agreement, and on April 28, 2016, the Company entered into a Transition Services Agreement and Employee Matters Agreement, each with InvenTrust. Pursuant to the Separation and Distribution Agreement, Highlands has agreed to indemnify, defend and hold harmless InvenTrust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Highlands in the Separation and Distribution Agreement, Transition Services Agreement and Employee Matters Agreement, (ii) any breach by Highlands or any of its subsidiaries of the Separation and Distribution Agreement, Transition Services Agreement and Employee Matters Agreement (iii) losses arising from third party claims relating to the separation and distribution and (iv) any untrue statement or alleged untrue statement of a material fact or omission or alleged omission to state a material fact required to be stated therein or necessary to make the statements therein not misleading, with respect to all information contained in the Registration Statement, other than specified information relating to and provided by InvenTrust (the “Specified InvenTrust Information”). Similarly, InvenTrust has agreed to indemnify, defend and hold harmless Highlands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InvenTrust in the Separation and Distribution Agreement, Transition Services Agreement and Employee Matters Agreement, (ii) any breach by InvenTrust or any of its subsidiaries of the Separation and Distribution Agreement, Transition Services Agreement and Employee Matters Agreement and (iii) the Specified InvenTrust Information. InvenTrust and Highlands will not be deemed to be affiliates of the other for purposes of determining the above described indemnification obligations.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InvenTrust’s or MB REIT’s failure to maintain its qualification as a REIT for any taxable year ending on or before December 31, 2016.</t>
  </si>
  <si>
    <t>Quarterly Supplemental Financial Information (unaudited)</t>
  </si>
  <si>
    <t>Quarterly Financial Information Disclosure [Abstract]</t>
  </si>
  <si>
    <t>Quarterly Supplemental Financial Information (unaudited) The following represents the results of operations, for each quarterly period, during 2017 and 2016 . For the Quarter Ended March 31, 2017 June 30, 2017 September 30, 2017 December 31, 2017 Total income $ 16,835 $ 14,884 $ 13,003 $ 10,740 Total expenses 23,675 (100,525 ) (67,793 ) 26,106 Net income (loss) (6,840 ) 115,409 80,796 (15,366 ) Net income (loss) per common share, basic and diluted $ (0.01 ) $ 0.13 $ 0.09 $ (0.02 ) Weighted average number of common shares outstanding, basic and diluted (a) 865,591,047 868,272,875 868,423,581 868,423,581 For the Quarter Ended March 31, 2016 June 30, 2016 September 30, 2016 December 31, 2016 Total income $ 26,597 $ 24,836 $ 20,356 $ 19,675 Total expenses 22,289 64,072 41,696 29,849 Net income (loss) 4,308 (39,236 ) (21,340 ) (7,613 ) Net income (loss) per common share, basic and diluted $ 0.00 $ (0.05 ) $ (0.02 ) $ (0.01 ) Weighted average number of common shares outstanding, basic and diluted (a) 862,014,421 863,975,978 864,890,967 864,890,967 (a) Quarterly income per common share amounts may not total the annual amounts due to rounding and the changes in number of weighted common shares outstanding.</t>
  </si>
  <si>
    <t>Schedule III Real Estate and Accumulated Depreciation</t>
  </si>
  <si>
    <t>SEC Schedule III, Real Estate and Accumulated Depreciation Disclosure [Abstract]</t>
  </si>
  <si>
    <t xml:space="preserve"> Initial Cost (A) Gross amount at which carried at end of period Encumbrance Land Buildings and Improvements Adjustments to Land Basis (B) Adjustments to Building Basis (B) Land and Improvements Buildings and Improvements Total (C) Accumulated Depreciation (D,E) Date of Completion of Construction or Acquisition Retail BUCKHORN PLAZA 10,486 1,651 11,770 — 2,122 1,651 13,892 15,543 5,547 2006 Bloomsburg, PA LINCOLN MALL — 11,000 50,395 — 6,855 11,000 57,250 68,250 22,687 2006 Lincoln, RI SHERMAN PLAZA — 9,655 30,982 — 9,594 9,655 40,576 50,231 15,102 2006 Evanston, IL STATE STREET MARKET 9,553 3,950 14,184 — 1,775 3,950 15,959 19,909 6,761 2006 Rockford, IL THE MARKET AT HILLIARD 16,000 4,432 13,308 — 3,279 4,432 16,587 21,019 6,647 2005 Hilliard, OH TRIANGLE CENTER 19,847 12,770 24,556 — 3,578 12,770 28,134 40,904 11,982 2005 Longview, WA Net Lease CITIZENS (CFG) RHODE ISLAND 1,278 3,817 (702 ) (2,947 ) 576 870 1,446 160 1970 Providence, RI ATLAS - ST PAUL — 3,890 10,093 — — 3,890 10,093 13,983 3,621 2007 St. Paul, MN ATLAS-NEW ULM — 900 9,359 — — 900 9,359 10,259 3,363 2007 New Ulm, MN HASKELL-ROLLING PLAINS FACILITY — 45 19,733 (45 ) (19,733 ) — — — — 2008 Haskell, TX HUDSON CORRECTIONAL FACILITY — 1,382 — (813 ) 43,824 569 43,824 44,393 20,266 2009 Hudson, CO Initial Cost (A) Gross amount at which carried at end of period Encumbrance Land Buildings and Improvements Adjustments to Land Basis (B) Adjustments to Building Basis (B) Land and Improvements Buildings and Improvements Total (C) Accumulated Depreciation (D,E) Date of Completion of Construction or Acquisition Multi-tenant office TRIMBLE I — 12,732 10,045 — 5,686 12,732 15,731 28,463 1,098 2013 San Jose, CA BRIDGESIDE POINT OFFICE BLDG — 1,525 28,609 — 1,799 1,525 30,408 31,933 12,509 2006 Pittsburgh, PA Other BUERGER BROTHERS LOFTS — 3,117 7,114 — — 3,117 7,114 10,231 96 2017 Denver, CO CHAMBER LOFTS — 2,797 6,388 — — 2,797 6,388 9,185 86 2017 Denver, CO PALAZZO DEL LAGO — 8,938 — — 19 8,938 19 8,957 3 2010 Orlando, FL RDU Land — 1,220 — (559 ) — 661 — 661 — 2015 Raleigh, NC Totals $ 55,886 $ 81,282 $ 240,353 $ (2,119 ) $ 55,851 $ 79,163 $ 296,204 $ 375,367 $ 109,928 Notes to Schedule III: The Company had $483 of assets included in construction in progress at December 31, 2017 , which have been omitted from the prior table. The aggregate cost of real estate owned at December 31, 2017 for U.S. federal income tax purposes was approximately $426,746 (unaudited). (A) The initial cost to the Company represents the original purchase price of the asset, including amounts incurred subsequent to acquisition which were contemplated at the time the asset was acquired. (B) Adjustments to basis include provisions for asset impairments and costs capitalized subsequent to acquisitions. (C) Reconciliation of real estate owned: 2017 2016 2015 Balance at January 1 $ 515,049 $ 864,908 $ 961,921 Acquisitions and capital improvements 27,740 1,136 5,154 Dispositions and write-offs (157,872 ) (28,372 ) (8,321 ) Reduction in carryover basis in connection with separation from InvenTrust — (76,583 ) — Asset impairments (9,550 ) (157,748 ) — Assets transferred to InvenTrust — (88,292 ) (93,846 ) Balance at December 31, $ 375,367 $ 515,049 $ 864,908 (D) Reconciliation of accumulated depreciation: 2017 2016 2015 Balance at January 1 $ 84,651 $ 185,100 $ 180,027 Depreciation expense 13,430 20,010 27,785 Assets transferred to InvenTrust — (20,538 ) (22,336 ) Dispositions and write-offs (4,452 ) (3,756 ) (376 ) Asset impairments 16,299 (96,165 ) — Balance at December 31, $ 109,928 $ 84,651 $ 185,100 (E) Depreciation is computed based upon the following estimated lives: Buildings and improvements 30 years Tenant improvements Life of the lease Furniture, fixtures, &amp; equipment 5-15 years</t>
  </si>
  <si>
    <t>Summary of Significant Accounting Policies (Policies)</t>
  </si>
  <si>
    <t>Basis of Presentation</t>
  </si>
  <si>
    <t>Basis of Presentation The accompanying combined consolidated financial statements include the accounts of Highlands and its predecessors, as well as all of Highlands' wholly owned subsidiaries (collectively, the “Company”). Wholly owned subsidiaries generally consist of limited liability companies (LLCs) and limited partnerships (LPs). The effects of all significant intercompany transactions have been eliminated. As described in Note 1, on April 28, 2016, Highlands was spun off from InvenTrust pursuant to the Distribution. Prior to the Distribution, the accompanying historical combined consolidated financial statements did not represent the financial position and results of a single legal entity, but rather a combination of entities under common control that had been “carved-out” of InvenTrust’s consolidated financial statements and reflected significant assumptions and allocations. The combined consolidated financial statements reflect the operations of certain assets and liabilities that had been historically held by InvenTrust, but which were specifically identifiable or attributable to the Company. Prior to the Distribution, the accompanying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mbined consolidated statements of cash flow as a financing activity. For the period subsequent to the spin-off from InvenTrust, the consolidated financial statements reflect the Company's financial position, results of operations and cash flows in conformity with GAAP.</t>
  </si>
  <si>
    <t>Revenue Recognition</t>
  </si>
  <si>
    <t>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mbined consolidated balance sheets. The Company records lease termination income if there is a signed termination agreement, all of the conditions of the agreement have been met and amounts due are considered collectible. 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solidated balance sheets and are amortized to depreciation and amortization expense in the combined consolidated statements of operations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We perform, with the assistance of a third-party certified valuation specialist, the following procedures for properties we acquire: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360-20, “Real Estate Sales”. The Company recognizes gains and losses from sales of investment properties at the time of sale using the full accrual method when the following criteria are met: sales are consummated; usual risks and rewards of ownership have been transferred to buyers; we have no substantial continuing involvement with the property; and any sales related receivables are not subject to future subordination. If these criteria are not all met, we defer the gains and recognize them when the criteria are met. If the full accrual method is not followed, the possible alternative is to use either the installment, deposit or cost recovery methods, as appropriate in the circumstances.</t>
  </si>
  <si>
    <t>Capitalization and Depreciation</t>
  </si>
  <si>
    <t>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t>
  </si>
  <si>
    <t>Assets Held for Sale</t>
  </si>
  <si>
    <t xml:space="preserve">Assets Held for Sale Beginning with the year ended December 31, 2014, all asset disposals have been included as a component of income from continuing operations unless they qualify as a significant shift in our business strategy.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During the year ended December 31, 2017, the Company identified certain assets which may have a reduction in the expected holding period, a reduction in occupancy or a reduction in fair market value which represented an impairment trigger, and recorded an impairment of investment properties of $25,849 on one net lease asset, one land parcel and one multi-tenant office asset. The Company recorded $25,849 and $61,582 of impairments during the years ended December 31, 2017 and 2016, respectively. See Note 10 to the combined consolidated financial statements for additional information.</t>
  </si>
  <si>
    <t>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t>
  </si>
  <si>
    <t>Income Taxes The Company is taxed as, and operates in a manner that allows us to qualify as a REIT for U.S. federal income tax purposes beginning with the Company’s short taxable year commencing immediately prior to the Company’s separation from InvenTrust and ending on December 31, 2016. So long as it qualifies as a REIT, the Company generally will not be subject to U.S.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the "90% Distribution Requirement"). If the Company fails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U.S. federal income and excise taxes on its undistributed income. Prior to the Distribution, the Company was a qualified REIT subsidiary (“QRS”) of InvenTrust, which had elected to be taxed as a REIT and had operated in a manner intended to qualify as a REIT under the Code. As a QRS, the Company was disregarded as a separate entity from InvenTrust for U.S. federal income tax purposes. All assets, liabilities and items of income, deduction and credit of the Company were treated for U.S. federal income tax purposes as those of InvenTrust. The Company’s subsidiary, MB REIT (Florida), Inc. (“MB REIT”), previously elected and operated so as to qualify to be taxed as a REIT under the Code. On December 15, 2015, MB REIT redeemed all of the outstanding shares of its Series B Preferred Stock and became a wholly owned subsidiary of InvenTrust. At that time, MB REIT became a QRS of InvenTrust and ceased to be treated as a separate REIT for U.S. federal income tax purposes. As a result of certain pre-Distribution reorganization transactions, following the Distribution, MB REIT is currently disregarded as a separate entity from the Company for U.S. federal income tax purposes and is a QRS of the Company. All assets, liabilities and items of income, deduction and credit of MB REIT are treated for U.S. federal income tax purposes as those of the Company.</t>
  </si>
  <si>
    <t>Recently Issued Accounting Pronouncements and Recently Adopted Accounting Pronouncements</t>
  </si>
  <si>
    <t>Recently Issued Accounting Pronouncements In May 2014 , the FASB issued ASU No. 2014-09, Revenue from Contracts with Customers. The core objective of ASU No. 2014-09 (as codified in ASC 606)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subsequently amended in conjunction with ASU No. 2016-08, Principal versus Agent Considerations (Reporting Revenue Gross Versus Net), comprise ASU Topic 606, Revenue Recognition, are effective for us on January 1, 2018, and are required to be applied either on a retrospective or a modified retrospective approach. We have evaluated all of our revenue streams to identify whether each revenue stream would be subject to the provisions of ASC 606 and any differences in the timing, measurement or presentation of revenue recognition. In evaluating all of our revenue streams, the majority of our revenues result from leasing transactions that are not within the scope of the new standard and will be governed by the recently issued leasing guidance (see ASU No. 2016-02 below). As a result, the Company has concluded that the new revenue guidance will not have a material impact on its recognition and disclosure of revenue. The Company will adopt the standard effective January 1, 2018 and plans to use the modified retrospective approach.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will not have a significant impact on our combined consolidated financial statements. In February 2016, the FASB issued ASU 2016-02, Leases (“ASU 2016-02”), which introduces a lessee model that brings most leases on the balance sheet and, among other changes, eliminates the requirement in current GAAP for an entity to use bright-line tests in determining lease classification. The FASB also issued an Exposure Draft on January 5, 2018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ASU 2016-02 and the related Exposure Draft are not effective for us until January 1, 2019, with early adoption permitted. We are continuing to evaluate this guidance and the impact to us, as both lessor and lessee, on our combined consolidated financial statements. We expect to utilize the practical expedients proposed in the Exposure Draft as part of our adoption of ASU 2016-02. In August 2016, the FASB issued ASU 2016-15, Classification of Certain Cash Receipts and Cash Payments.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do not expect that the adoption of this ASU will have a material impact on our combined consolidated financial statements. In November 2016, the FASB issued ASU 2016-18, Classification and Presentation of Restricted Cash in the Statement of Cash Flows. ASU 2016-18 requires an explanation in the cash flow statement of a change in the total of (1) total cash, (2) cash equivalents, and (3) restricted cash or restricted cash equivalents. The ASU is effective for interim and annual reporting periods in fiscal years beginning after December 15, 2017. We do not expect that the adoption of this ASU will have a material impact on our combined consolidated financial statements. Recently Adopted Accounting Pronouncemen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on April 1, 2016. In January 2017, the FASB issued ASU 2017-01, Business Combinations (Topi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has early adopted ASU 2017-01 effective as of July 1, 2017, the effects of which were not material to the combined consolidated financial statements. In May 2017, the FASB issued ASU 2017-09, Compensation-Stock Compensation (Topic 718), Scope of Modification Accounting. ASU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The adoption of ASU 2017-09 did not have a material impact on the combined consolidated financial statements.</t>
  </si>
  <si>
    <t>Disposed Assets (Tables)</t>
  </si>
  <si>
    <t>Schedule of Sales Activity and Operations</t>
  </si>
  <si>
    <t>The table below reflects sales activity for the year ended December 31, 2017 for the three assets included in the combined consolidated statements of operations. Property Date Gross Disposition Price Denver Highlands 10/16/2017 $ 8,000 Sand Lake land 10/26/2017 27,500 North Pointe land 11/30/2017 3,915 $ 39,415</t>
  </si>
  <si>
    <t>Accounts Payable and Accrued Expenses (Tables)</t>
  </si>
  <si>
    <t>Schedule of Accounts Payable and Accrued Expenses</t>
  </si>
  <si>
    <t>Accounts payable and accrued expenses consist of the following: Year Ended December 31, 2017 2016 Accrued real estate taxes $ 6,488 $ 5,734 Accrued compensation 1,919 2,156 Accrued interest payable 206 32,654 Other accrued expenses 2,435 2,356 Total accounts payable and accrued expenses $ 11,048 $ 42,899</t>
  </si>
  <si>
    <t>Transactions with Related Parties (Tables)</t>
  </si>
  <si>
    <t>Summary of Related Party Transactions</t>
  </si>
  <si>
    <t>The following table summarizes the Company’s related party transactions for the year ended December 31, 2017 , 2016 , and 2015 . Year Ended December 31, 2017 2016 2015 General and administrative expense allocation (a) $ — $ 3,324 $ 11,739 Transition services fees (b) $ — $ 96 $ — Other reimbursements (c) $ 56 $ — $ —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 In connection with the Distribution, the Company entered into the Transition Services Agreement with InvenTrust, under which InvenTrust agreed to provide certain transition services to the Company, including services related to information technology systems, financial reporting and accounting and legal services. There was a flat monthly fee per service and all services provided in the agreement terminated by December 31, 2016. (c) The Separation and Distribution Agreement with InvenTrust called for reimbursement of insurance premiums for a six year term starting April 28, 2016, which the Company began accruing during the third quarter of the year ended December 31, 2017 when the Company received information to reasonably estimate the expense attributable to the Company.</t>
  </si>
  <si>
    <t>Leases (Tables)</t>
  </si>
  <si>
    <t>Schedule of Minimum Lease Payments to Be Received</t>
  </si>
  <si>
    <t>Minimum lease payments to be received under operating leases, assuming no expiring leases are renewed, are as follows: For the Year Ended December 31, Minimum Lease Payment 2018 $ 33,043 2019 31,023 2020 19,068 2021 13,545 2022 8,741 Thereafter 32,678 Total $ 138,098</t>
  </si>
  <si>
    <t>Intangible Assets (Tables)</t>
  </si>
  <si>
    <t>Summary of identified intangible assets and intangible liabilities</t>
  </si>
  <si>
    <t>The following table summarizes the Company's identified intangible assets and intangible liabilities as of December 31, 2017 and 2016 . Balance as of December 31, 2017 2016 Intangible Assets: Acquired in-place lease $ 18,903 $ 45,626 Acquired above market lease 127 127 Accumulated amortization (18,469 ) (42,500 ) Intangible assets, net $ 561 $ 3,253 Intangible liabilities: Acquired below market lease 8,106 8,106 Accumulated amortization (4,693 ) (4,275 ) Intangible Liabilities, net $ 3,413 $ 3,831</t>
  </si>
  <si>
    <t>Summary of amortization of identified intangible assets and liabilities</t>
  </si>
  <si>
    <t>The following table summarizes the amortization related to acquired above and below market lease costs and acquired in-place lease intangibles for the years ended December 31, 2017 , 2016 , and 2015 . For the years ended December 31, 2017 2016 2015 Amortization of: Acquired above market lease $ (2 ) $ (18 ) $ (127 ) Acquired below market lease 418 843 562 Net rental income increase $ 416 $ 825 $ 435 Acquired in-place lease intangibles $ 2,997 $ 6,526 $ 7,492 The following table presents the amortization during the next five years and thereafter related to intangible assets and liabilities as of December 31, 2017 . 2018 2019 2020 2021 2022 Thereafter Total Amortization of: Acquired above market lease $ (2 ) $ (2 ) $ (2 ) $ (2 ) $ (2 ) $ (4 ) $ (14 ) Acquired below market lease 409 380 313 297 297 1,717 3,413 Net rental income increase $ 407 $ 378 $ 311 $ 295 $ 295 $ 1,713 $ 3,399 Acquired in-place lease intangibles $ 501 $ 46 $ — $ — $ — $ — $ 547</t>
  </si>
  <si>
    <t>Summary of accretion income for below market leases</t>
  </si>
  <si>
    <t>The following table presents the amortization during the next five years and thereafter related to intangible assets and liabilities as of December 31, 2017 . 2018 2019 2020 2021 2022 Thereafter Total Amortization of: Acquired above market lease $ (2 ) $ (2 ) $ (2 ) $ (2 ) $ (2 ) $ (4 ) $ (14 ) Acquired below market lease 409 380 313 297 297 1,717 3,413 Net rental income increase $ 407 $ 378 $ 311 $ 295 $ 295 $ 1,713 $ 3,399 Acquired in-place lease intangibles $ 501 $ 46 $ — $ — $ — $ — $ 547</t>
  </si>
  <si>
    <t>Debt (Tables)</t>
  </si>
  <si>
    <t>Schedule of Debt Transactions</t>
  </si>
  <si>
    <t>During the years ended December 31, 2017 and 2016 , the following principal debt transactions occurred: Balance at December 31, 2015 $ 438,970 New financings 26,500 Paydown of InvenTrust line of credit allocation (17,914 ) Paydown of debt (65,575 ) Balance at December 31, 2016 $ 381,981 Transfer of mortgages payable to lenders (289,611 ) Paydown of debt (36,484 ) Balance at December 31, 2017 $ 55,886</t>
  </si>
  <si>
    <t>Scheduled Maturities of Mortgage Indebtedness</t>
  </si>
  <si>
    <t>As of December 31, 2017 , scheduled maturities for the Company’s outstanding mortgage indebtedness had various due dates through May 2037, as follows: For the year ended December 31, As of December 31, 2017 Weighted average interest rate 2018 $ — — % 2019 — — % 2020 — — % 2021 19,847 5.25 % 2022 9,553 5.24 % Thereafter 26,486 4.56 % Total $ 55,886 4.92 %</t>
  </si>
  <si>
    <t>Fair Value Measurements (Tables)</t>
  </si>
  <si>
    <t>Schedule of Assets Measured on a Non-Recurring Basis</t>
  </si>
  <si>
    <t xml:space="preserve">The following table presents these assets measured at fair value on a nonrecurring basis for the year ended December 31, 2016 aggregated by the level within the fair value hierarchy in which those measurements fall. Methods and assumptions used to estimate the fair value of these assets are described after the table. Fair Value Level 1 Level 2 Level 3 Total Provision for impairment December 31, 2016 Investment Properties — — $ 69,654 (a) $ 69,654 $ 61,582 (a) Represents the fair values of three net lease assets. The estimated fair value relating to the investment properties’ impairment analysis was based on 10 -year discounted cash flow models. The cash flows consist of observable inputs such as contractual revenues and unobservable inputs such as forecasted revenues and expenses. These unobservable inputs are based on market conditions and the Company’s expected growth rates. Capitalization rates were 7.50% and discount rates ranging from 7.50% to 9.50% were utilized in the models and are based upon observable rates that the Company believes to be within a reasonable range of current market rates. The following table presents these assets measured at fair value on a nonrecurring basis as of December 31, 2017 aggregated by the level within the fair value hierarchy in which those measurements fall. Methods and assumptions used to estimate the fair value of these assets are described after the table. Fair Value Level 1 Level 2 Level 3 Total Provision for impairment December 31, 2017 Investment Properties — — $ 33,257 (a) $ 33,257 $ 25,849 (a) The estimate of fair value of the land parcel and retail asset was based on recent negotiations for the sale of these assets to third parties. The estimate of fair value relating to the correctional facility's impairment analysis was based on a 10 -year discounted cash flow model. The cash flows consist of observable inputs such as contractual revenues and unobservable inputs such as forecasted revenues and expenses. These unobservable inputs are based on market conditions and the Company’s expected growth rates. Capitalization rates ranging from 5.50% to 10.50% and discount rates ranging from 7.00% to 13.50% were utilized in the models and are based upon observable rates that the Company believes to be within a reasonable range of current market rates. </t>
  </si>
  <si>
    <t>Schedule of the Fair Value of Financial Instruments</t>
  </si>
  <si>
    <t>The table below represents the fair value of financial instruments presented at carrying values in the consolidated financial statements as of December 31, 2017 and as of December 31, 2016 . December 31, 2017 December 31, 2016 Carrying Value Estimated Fair Value Carrying Value Estimated Fair Value Mortgages payable $ 55,886 $ 56,862 $ 381,981 $ 382,906</t>
  </si>
  <si>
    <t>Segment Reporting (Tables)</t>
  </si>
  <si>
    <t>Summary of Net Property Operations</t>
  </si>
  <si>
    <t>The following table summarizes net property operations income by segment for the year ended December 31, 2017 . Total Net Lease Retail Multi-Tenant Office Other Rental income $ 47,115 $ 23,207 $ 16,536 $ 6,962 $ 410 Tenant recovery income 7,342 289 7,098 (117 ) 72 Other property income 1,005 60 423 383 139 Total income 55,462 23,556 24,057 7,228 621 Operating expenses and real estate taxes 18,291 3,702 9,134 3,782 1,673 Net operating income (loss) $ 37,171 $ 19,854 $ 14,923 $ 3,446 $ (1,052 ) Non-allocated expenses (a) (28,149 ) Other income and expenses (b) (12,429 ) Provision for asset impairment (c) (25,849 ) Gain on sale of investment properties (d) 8,674 Gain on extinguishment of debt (e) 194,581 Net income $ 173,999 Balance Sheet Data Real estate assets, net (f) $ 266,483 $ 42,671 $ 147,971 $ 46,791 $ 29,050 Non-segmented assets (g) 63,134 Total assets 329,617 Capital expenditures $ 8,833 $ — $ 1,279 $ 7,381 $ 173 (a) Non-allocated expenses consists of general and administrative expenses and depreciation and amortization. (b) Other income and expenses consists of interest income, other income, interest expense, and income tax expense. (c) Provision for asset impairment includes $25,849 related to one multi-tenant office, one net lease asset and one land parcel. (d) Gain on the sale of investment properties is related to two land parcels and one multi-tenant office asset. (e) Gain on extinguishment of debt is related to two net lease and one multi-tenant office assets. (f) Real estate assets include intangible assets, net of amortization. (g) Non-segmented assets include cash and cash equivalents, restricted cash and escrows, accounts and rents receivable and deferred costs and other assets. The following table summarizes net property operations income by segment for the year ended December 31, 2016 . Total Net Lease Retail Multi-Tenant Office Other Rental income $ 79,942 $ 49,298 $ 17,794 $ 12,850 $ — Tenant recovery income 10,856 2,974 7,330 552 — Other property income 666 532 97 3 34 Total income 91,464 52,804 25,221 13,405 34 Operating expenses and real estate taxes 21,367 6,402 9,349 4,479 1,137 Net operating income (loss) $ 70,097 $ 46,402 $ 15,872 $ 8,926 $ (1,103 ) Non-allocated expenses (a) (41,459 ) Other income and expenses (b) (33,493 ) Provision for asset impairment (c) (61,582 ) Gain on sale of investment properties (d) 3,191 Loss on extinguishment of debt (d) (635 ) Net income $ (63,881 ) Balance Sheet Data Real estate assets, net (e) $ 434,180 155,288 153,650 93,611 31,631 Non-segmented assets (f) $ 78,374 Total assets $ 512,554 Capital expenditures $ 1,530 — 751 775 4 (a) Non-allocated expenses consists of general and administrative expenses and depreciation and amortization. (b) Other income and expenses consists of interest income, interest expense, other loss, and income tax expense. (c) Provision for asset impairment includes $61,582 related to three net lease assets. (d) Gain on sale of investment properties and loss on extinguishment is related to the disposition of one net lease asset. (e) Real estate assets include intangible assets, net of amortization. (f) Non-segmented assets include cash and cash equivalents, restricted cash and escrows, accounts and rents receivable, and deferred costs and other assets. The following table summarizes net property operations income by segment for the year ended December 31, 2015 . Total Net Lease Retail Multi-Tenant Office Other Rental income 96,960 63,323 24,275 9,362 — Tenant recovery income 14,447 3,740 10,061 646 — Other property income 430 37 261 98 34 Total income 111,837 67,100 34,597 10,106 34 Operating expenses and real estate taxes 21,024 3,877 12,726 3,205 1,216 Net operating income (loss) 90,813 63,223 21,871 6,901 (1,182 ) Non-allocated expenses (a) (48,453 ) Other income and expenses (b) (28,015 ) Less: net income attributable to non-controlling interests (15 ) Net income attributable to Company 14,330 Balance Sheet Data Real estate assets, net (c) 692,355 327,205 229,122 104,123 31,905 Non-segmented assets (d) 46,799 Total assets 739,154 Capital expenditures 4,083 (364 ) 2,858 1,589 — (a) Non-allocated expenses consists of general and administrative expenses, business management fee, and depreciation and amortization. (b) Other income and expenses consists of interest income, loss on sale of investment properties, gain on extinguishment of debt, interest expense, other income and income tax expense. (c) Real estate assets include intangible assets, net of amortization. (d) Non-segmented assets include cash and cash equivalents, restricted cash and escrows, accounts and rents receivable, and deferred costs and other assets.</t>
  </si>
  <si>
    <t>Earnings Per Share (Tables)</t>
  </si>
  <si>
    <t>Reconciliation of Net (Loss) Income to Basic and Diluted EPS</t>
  </si>
  <si>
    <t>The following table reconciles net (loss) income attributable to the Company to basic and diluted EPS (in thousands, except share and per share data): Year Ended December 31, 2017 2016 2015 Numerator: Net income (loss) $ 173,999 $ (63,881 ) $ 14,345 Less: Net income attributable to non-controlling interests — — (15 ) Net income (loss) attributable to Company $ 173,999 $ (63,881 ) $ 14,330 Denominator: Weighted average shares outstanding - basic and diluted 867,687,575 864,654,841 862,014,421 Basic and diluted income (loss) per share: Net income (loss) per common share $ 0.20 $ (0.07 ) $ 0.02</t>
  </si>
  <si>
    <t>Share Based Compensation (Tables)</t>
  </si>
  <si>
    <t>Summary of Stock Award Activity</t>
  </si>
  <si>
    <t>A summary of the Company's stock awards activity as of December 31, 2017 is as follows: Non-Vested stock awards Stock Awards Weighted Average Grant Date Fair Value Balance at January 1, 2016 2,916,667 0.36 Granted 3,454,761 $ 0.35 Vested (6,371,428 ) 0.35 Forfeited — — Balance at December 31, 2017 — $ —</t>
  </si>
  <si>
    <t>Quarterly Supplemental Financial Information (unaudited) (Tables)</t>
  </si>
  <si>
    <t>Summary of Quarterly Financial Information</t>
  </si>
  <si>
    <t>The following represents the results of operations, for each quarterly period, during 2017 and 2016 . For the Quarter Ended March 31, 2017 June 30, 2017 September 30, 2017 December 31, 2017 Total income $ 16,835 $ 14,884 $ 13,003 $ 10,740 Total expenses 23,675 (100,525 ) (67,793 ) 26,106 Net income (loss) (6,840 ) 115,409 80,796 (15,366 ) Net income (loss) per common share, basic and diluted $ (0.01 ) $ 0.13 $ 0.09 $ (0.02 ) Weighted average number of common shares outstanding, basic and diluted (a) 865,591,047 868,272,875 868,423,581 868,423,581 For the Quarter Ended March 31, 2016 June 30, 2016 September 30, 2016 December 31, 2016 Total income $ 26,597 $ 24,836 $ 20,356 $ 19,675 Total expenses 22,289 64,072 41,696 29,849 Net income (loss) 4,308 (39,236 ) (21,340 ) (7,613 ) Net income (loss) per common share, basic and diluted $ 0.00 $ (0.05 ) $ (0.02 ) $ (0.01 ) Weighted average number of common shares outstanding, basic and diluted (a) 862,014,421 863,975,978 864,890,967 864,890,967 (a) Quarterly income per common share amounts may not total the annual amounts due to rounding and the changes in number of weighted common shares outstanding.</t>
  </si>
  <si>
    <t>Organization (Details) $ / shares in Units, $ in Thousands</t>
  </si>
  <si>
    <t>Apr. 28, 2016USD ($)$ / sharesshares</t>
  </si>
  <si>
    <t>Dec. 31, 2017USD ($)parcelproperty$ / shares</t>
  </si>
  <si>
    <t>Dec. 31, 2016USD ($)parcelproperty</t>
  </si>
  <si>
    <t>Dec. 31, 2015USD ($)</t>
  </si>
  <si>
    <t>Conversion of Stock [Line Items]</t>
  </si>
  <si>
    <t>Common stock, par value (in dollars per share) | $ / shares</t>
  </si>
  <si>
    <t>Reduction in basis of investment property</t>
  </si>
  <si>
    <t>Equity adjustment for reduction in basis of investment property</t>
  </si>
  <si>
    <t>Number of assets (in property) | property</t>
  </si>
  <si>
    <t>Parcels of land | parcel</t>
  </si>
  <si>
    <t>Common stock</t>
  </si>
  <si>
    <t>Shares issued for each share held at date of spin-off (in shares) | shares</t>
  </si>
  <si>
    <t>Summary of Significant Accounting Policies (Details)</t>
  </si>
  <si>
    <t>Dec. 31, 2017USD ($)leased_assetparcel</t>
  </si>
  <si>
    <t>Dec. 31, 2016USD ($)leased_asset</t>
  </si>
  <si>
    <t>New Accounting Pronouncements or Change in Accounting Principle [Line Items]</t>
  </si>
  <si>
    <t>Assets held for sale | $</t>
  </si>
  <si>
    <t>Provision for asset impairment | $</t>
  </si>
  <si>
    <t>Buildings and improvements</t>
  </si>
  <si>
    <t>Estimated useful lives</t>
  </si>
  <si>
    <t>30 years</t>
  </si>
  <si>
    <t>Furniture, fixtures, equipment and site improvements | Minimum</t>
  </si>
  <si>
    <t>5 years</t>
  </si>
  <si>
    <t>Furniture, fixtures, equipment and site improvements | Maximum</t>
  </si>
  <si>
    <t>15 years</t>
  </si>
  <si>
    <t>Net Lease</t>
  </si>
  <si>
    <t>Number of leased assets, impaired</t>
  </si>
  <si>
    <t>Multi-Tenant Office</t>
  </si>
  <si>
    <t>Level 3 | Fair Value, Measurements, Nonrecurring</t>
  </si>
  <si>
    <t>Number of leased assets, impaired | parcel</t>
  </si>
  <si>
    <t>Level 3 | Fair Value, Measurements, Nonrecurring | Net Lease</t>
  </si>
  <si>
    <t>Level 3 | Fair Value, Measurements, Nonrecurring | Multi-Tenant Office</t>
  </si>
  <si>
    <t>Acquired Assets (Details) $ in Thousands</t>
  </si>
  <si>
    <t>Dec. 31, 2017USD ($)building</t>
  </si>
  <si>
    <t>Dec. 31, 2016USD ($)</t>
  </si>
  <si>
    <t>Dec. 31, 2017USD ($)</t>
  </si>
  <si>
    <t>Dec. 31, 2017property</t>
  </si>
  <si>
    <t>Schedule of Asset Acquisitions, by Acquisition [Line Items]</t>
  </si>
  <si>
    <t>Multi-Tenant Residential</t>
  </si>
  <si>
    <t>Number of properties acquired</t>
  </si>
  <si>
    <t>Capitalized transaction costs</t>
  </si>
  <si>
    <t>Disposed Assets - Narrative (Details) $ in Thousands</t>
  </si>
  <si>
    <t>Dec. 31, 2017USD ($)property</t>
  </si>
  <si>
    <t>Dec. 31, 2016USD ($)property</t>
  </si>
  <si>
    <t>Feb. 19, 2016property</t>
  </si>
  <si>
    <t>Jan. 28, 2015property</t>
  </si>
  <si>
    <t>Income Statement, Balance Sheet and Additional Disclosures by Disposal Groups, Including Discontinued Operations [Line Items]</t>
  </si>
  <si>
    <t>Discontinued Operations, Disposed of by Sale</t>
  </si>
  <si>
    <t>Gross Disposition Price</t>
  </si>
  <si>
    <t>AT&amp;T - Cleveland | Net Lease | Discontinued Operations, Disposed of by Sale</t>
  </si>
  <si>
    <t>Citizens Manchester | Net Lease | Discontinued Operations, Disposed of by Sale</t>
  </si>
  <si>
    <t>Mortgages | Dulles Executive Plaza Asset | Disposal Group, Disposed of by Means Other than Sale, Not Discontinued Operations, Spinoff</t>
  </si>
  <si>
    <t>Mortgages | AT&amp;T-Hoffman Estates Asset | Disposal Group, Held-for-sale or Disposed of by Sale, Not Discontinued Operations</t>
  </si>
  <si>
    <t>Mortgages | AT&amp;T-St. Louis | Disposal Group, Held-for-sale or Disposed of by Sale, Not Discontinued Operations</t>
  </si>
  <si>
    <t>Disposed Assets - Activity (Details) - Discontinued Operations, Disposed of by Sale $ in Thousands</t>
  </si>
  <si>
    <t>Dec. 31, 2017USD ($)parcelproperty</t>
  </si>
  <si>
    <t>Number of parcels of land | parcel</t>
  </si>
  <si>
    <t>Denver Highlands</t>
  </si>
  <si>
    <t>Sand Lake land</t>
  </si>
  <si>
    <t>North Pointe land</t>
  </si>
  <si>
    <t>Accounts Payable and Accrued Expenses (Details) - USD ($) $ in Thousands</t>
  </si>
  <si>
    <t>Accrued real estate taxes</t>
  </si>
  <si>
    <t>Accrued compensation</t>
  </si>
  <si>
    <t>Accrued interest payable</t>
  </si>
  <si>
    <t>Other accrued expenses</t>
  </si>
  <si>
    <t>Total accounts payable and accrued expenses</t>
  </si>
  <si>
    <t>Transactions with Related Parties (Details) - InvenTrust - USD ($) $ in Thousands</t>
  </si>
  <si>
    <t>Related Party Transaction [Line Items]</t>
  </si>
  <si>
    <t>General and administrative expense allocation</t>
  </si>
  <si>
    <t>Transition services fees</t>
  </si>
  <si>
    <t>Business Manager Fee</t>
  </si>
  <si>
    <t>Unsecured credit facility</t>
  </si>
  <si>
    <t>Leases (Details) $ in Thousands</t>
  </si>
  <si>
    <t>Thereafter</t>
  </si>
  <si>
    <t>Minimum</t>
  </si>
  <si>
    <t>Property Subject to or Available for Operating Lease [Line Items]</t>
  </si>
  <si>
    <t>Remaining lease terms</t>
  </si>
  <si>
    <t>1 year</t>
  </si>
  <si>
    <t>Maximum</t>
  </si>
  <si>
    <t>Intangible Assets - Summary (Details) - USD ($) $ in Thousands</t>
  </si>
  <si>
    <t>Amortization of:</t>
  </si>
  <si>
    <t>Accumulated amortization</t>
  </si>
  <si>
    <t>Intangible liabilities:</t>
  </si>
  <si>
    <t>Acquired below market lease</t>
  </si>
  <si>
    <t>Acquired in-place lease</t>
  </si>
  <si>
    <t>Intangible assets</t>
  </si>
  <si>
    <t>Acquired above market lease</t>
  </si>
  <si>
    <t>Intangible Assets - Lease Amortization, Rental Income Increase, and Lease Intangibles (Details) - USD ($) $ in Thousands</t>
  </si>
  <si>
    <t>Net rental income increase</t>
  </si>
  <si>
    <t>Intangible Assets - Amortization Schedule (Details) - USD ($) $ in Thousands</t>
  </si>
  <si>
    <t>Net rental income increase, 2018</t>
  </si>
  <si>
    <t>Net rental income increase, 2019</t>
  </si>
  <si>
    <t>Net rental income increase, 2020</t>
  </si>
  <si>
    <t>Net rental income increase, 2021</t>
  </si>
  <si>
    <t>Net rental income increase, 2022</t>
  </si>
  <si>
    <t>Net rental income increase, Thereafter</t>
  </si>
  <si>
    <t>Net rental income increase, Total</t>
  </si>
  <si>
    <t>Debt - Transactions (Details) - USD ($) $ in Thousands</t>
  </si>
  <si>
    <t>Movement in Debt [Roll Forward]</t>
  </si>
  <si>
    <t>Beginning Balance</t>
  </si>
  <si>
    <t>New financings</t>
  </si>
  <si>
    <t>Paydown of InvenTrust line of credit allocation</t>
  </si>
  <si>
    <t>Transfer of mortgages payable to lenders</t>
  </si>
  <si>
    <t>Paydown of debt</t>
  </si>
  <si>
    <t>Ending Balance</t>
  </si>
  <si>
    <t>Debt - Narrative (Details) - USD ($) $ in Thousands</t>
  </si>
  <si>
    <t>Debt Instrument [Line Items]</t>
  </si>
  <si>
    <t>Mortgages</t>
  </si>
  <si>
    <t>Weighted average interest rate</t>
  </si>
  <si>
    <t>4.92%</t>
  </si>
  <si>
    <t>8.27%</t>
  </si>
  <si>
    <t>Deferred financing costs, net</t>
  </si>
  <si>
    <t>Debt - Scheduled Maturities (Details) - USD ($) $ in Thousands</t>
  </si>
  <si>
    <t>0.00%</t>
  </si>
  <si>
    <t>5.25%</t>
  </si>
  <si>
    <t>5.24%</t>
  </si>
  <si>
    <t>4.56%</t>
  </si>
  <si>
    <t>Fair Value Measurements - Non-Recurring Measurements (Details) $ in Thousands</t>
  </si>
  <si>
    <t>Fair Value, Assets and Liabilities Measured on Recurring and Nonrecurring Basis [Line Items]</t>
  </si>
  <si>
    <t>Term of discounted cash flow model</t>
  </si>
  <si>
    <t>10 years</t>
  </si>
  <si>
    <t>Capitalization rate</t>
  </si>
  <si>
    <t>7.50%</t>
  </si>
  <si>
    <t>5.50%</t>
  </si>
  <si>
    <t>Discount rate</t>
  </si>
  <si>
    <t>7.00%</t>
  </si>
  <si>
    <t>10.50%</t>
  </si>
  <si>
    <t>13.50%</t>
  </si>
  <si>
    <t>9.50%</t>
  </si>
  <si>
    <t>Fair Value, Measurements, Nonrecurring</t>
  </si>
  <si>
    <t>Investment properties | $</t>
  </si>
  <si>
    <t>Fair Value, Measurements, Nonrecurring | Level 3</t>
  </si>
  <si>
    <t>Fair Value, Measurements, Nonrecurring | Level 3 | Net Lease</t>
  </si>
  <si>
    <t>Fair Value, Measurements, Nonrecurring | Level 3 | Multi-Tenant Office</t>
  </si>
  <si>
    <t>Fair Value Measurements - Not Measured at Fair Value (Details) - USD ($) $ in Thousands</t>
  </si>
  <si>
    <t>Carrying Value</t>
  </si>
  <si>
    <t>Fair Value, Balance Sheet Grouping, Financial Statement Captions [Line Items]</t>
  </si>
  <si>
    <t>Mortgages payable</t>
  </si>
  <si>
    <t>Estimated Fair Value</t>
  </si>
  <si>
    <t>Fair Value Measurements - Narrative (Details)</t>
  </si>
  <si>
    <t>Long-term debt</t>
  </si>
  <si>
    <t>4.35%</t>
  </si>
  <si>
    <t>Long-term debt | Minimum</t>
  </si>
  <si>
    <t>4.10%</t>
  </si>
  <si>
    <t>4.09%</t>
  </si>
  <si>
    <t>Long-term debt | Maximum</t>
  </si>
  <si>
    <t>4.93%</t>
  </si>
  <si>
    <t>Income Taxes (Details) - USD ($)</t>
  </si>
  <si>
    <t>U.S. federal excise tax accrual</t>
  </si>
  <si>
    <t>Unrecognized tax benefits</t>
  </si>
  <si>
    <t>Segment Reporting - Narrative (Details) $ in Thousands</t>
  </si>
  <si>
    <t>Dec. 31, 2017USD ($)segmentleased_assetparcel</t>
  </si>
  <si>
    <t>Concentration Risk [Line Items]</t>
  </si>
  <si>
    <t>Number of business segments (in segments) | segment</t>
  </si>
  <si>
    <t>Number of leased assets</t>
  </si>
  <si>
    <t>Other</t>
  </si>
  <si>
    <t>Number of leased assets | parcel</t>
  </si>
  <si>
    <t>Segment Reporting - Net Property Operations (Details) $ in Thousands</t>
  </si>
  <si>
    <t>3 Months Ended</t>
  </si>
  <si>
    <t>Sep. 30, 2017USD ($)</t>
  </si>
  <si>
    <t>Jun. 30, 2017USD ($)</t>
  </si>
  <si>
    <t>Mar. 31, 2017USD ($)</t>
  </si>
  <si>
    <t>Sep. 30, 2016USD ($)</t>
  </si>
  <si>
    <t>Jun. 30, 2016USD ($)</t>
  </si>
  <si>
    <t>Mar. 31, 2016USD ($)</t>
  </si>
  <si>
    <t>Segment Reporting Information [Line Items]</t>
  </si>
  <si>
    <t>Operating expenses and real estate taxes</t>
  </si>
  <si>
    <t>Net operating income (loss)</t>
  </si>
  <si>
    <t>Balance Sheet Data</t>
  </si>
  <si>
    <t>Capital expenditures</t>
  </si>
  <si>
    <t>Reconciling items</t>
  </si>
  <si>
    <t>Non-allocated expenses</t>
  </si>
  <si>
    <t>Other income and expenses</t>
  </si>
  <si>
    <t>Operating segments and corporate, non-segment</t>
  </si>
  <si>
    <t>Number of leased assets | leased_asset</t>
  </si>
  <si>
    <t>Net Lease | Operating segments</t>
  </si>
  <si>
    <t>Retail | Operating segments</t>
  </si>
  <si>
    <t>Multi-Tenant Office | Operating segments</t>
  </si>
  <si>
    <t>Earnings Per Share (Details) - USD ($) $ / shares in Units, $ in Thousands</t>
  </si>
  <si>
    <t>Sep. 30, 2017</t>
  </si>
  <si>
    <t>Mar. 31, 2017</t>
  </si>
  <si>
    <t>Sep. 30, 2016</t>
  </si>
  <si>
    <t>Jun. 30, 2016</t>
  </si>
  <si>
    <t>Mar. 31, 2016</t>
  </si>
  <si>
    <t>Numerator:</t>
  </si>
  <si>
    <t>Denominator:</t>
  </si>
  <si>
    <t>Weighted average shares outstanding - basic and diluted (in shares)</t>
  </si>
  <si>
    <t>Basic and diluted income (loss) per share:</t>
  </si>
  <si>
    <t>Net income (loss) per common share (in dollars per share)</t>
  </si>
  <si>
    <t>Share Based Compensation (Details) $ / shares in Units, $ in Thousands</t>
  </si>
  <si>
    <t>Dec. 31, 2017USD ($)employee$ / sharesshares</t>
  </si>
  <si>
    <t>Dec. 31, 2016USD ($)$ / sharesshares</t>
  </si>
  <si>
    <t>Apr. 28, 2016shares</t>
  </si>
  <si>
    <t>Share-based Compensation Arrangement by Share-based Payment Award [Line Items]</t>
  </si>
  <si>
    <t>Stock-based compensation expense | $</t>
  </si>
  <si>
    <t>Unrecognized compensation expense | $</t>
  </si>
  <si>
    <t>Payment for tax withholding for share-based compensation | $</t>
  </si>
  <si>
    <t>Incentive awards</t>
  </si>
  <si>
    <t>Number of shares authorized to grant (up to) (in shares)</t>
  </si>
  <si>
    <t>Shares available for future issuance (in shares)</t>
  </si>
  <si>
    <t>Stock Awards</t>
  </si>
  <si>
    <t>Beginning balance (in shares)</t>
  </si>
  <si>
    <t>Granted (in shares)</t>
  </si>
  <si>
    <t>Vested (in shares)</t>
  </si>
  <si>
    <t>Forfeited (in shares)</t>
  </si>
  <si>
    <t>Ending balance (in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xecutive Officer</t>
  </si>
  <si>
    <t>Aggregate value of shares granted | $</t>
  </si>
  <si>
    <t>Two Executive Officers</t>
  </si>
  <si>
    <t>Number of employees affected | employee</t>
  </si>
  <si>
    <t>Incremental compensation cost, plan modification | $</t>
  </si>
  <si>
    <t>Quarterly Supplemental Financial Information (unaudited) (Details) - USD ($) $ / shares in Units, $ in Thousands</t>
  </si>
  <si>
    <t>Total income</t>
  </si>
  <si>
    <t>Schedule III Real Estate and Accumulated Depreciation (Details) - USD ($) $ in Thousands</t>
  </si>
  <si>
    <t>SEC Schedule III, Real Estate and Accumulated Depreciation [Line Items]</t>
  </si>
  <si>
    <t>Encumbrance</t>
  </si>
  <si>
    <t>Initial Cost, Land</t>
  </si>
  <si>
    <t>Initial Cost, Buildings and Improvements</t>
  </si>
  <si>
    <t>Adjustments to Land Basis</t>
  </si>
  <si>
    <t>Adjustments to Building Basis</t>
  </si>
  <si>
    <t>Gross amount at which carried at end of period, Land and Improvements</t>
  </si>
  <si>
    <t>Gross amount at which carried at end of period, Buildings and Improvements</t>
  </si>
  <si>
    <t>Gross amount at which carried at end of period, Total</t>
  </si>
  <si>
    <t>Accumulated Depreciation</t>
  </si>
  <si>
    <t>Notes to Schedule III</t>
  </si>
  <si>
    <t>Cost of real estate owned</t>
  </si>
  <si>
    <t>SEC Schedule III, Reconciliation of Carrying Amount of Real Estate Investments [Roll Forward]</t>
  </si>
  <si>
    <t>Beginning balance</t>
  </si>
  <si>
    <t>Acquisitions and capital improvements</t>
  </si>
  <si>
    <t>Dispositions and write-offs</t>
  </si>
  <si>
    <t>Asset impairments</t>
  </si>
  <si>
    <t>Assets transferred to InvenTrust</t>
  </si>
  <si>
    <t>Ending balance</t>
  </si>
  <si>
    <t>SEC Schedule III, Reconciliation of Real Estate Accumulated Depreciation [Roll Forward]</t>
  </si>
  <si>
    <t>Depreciation expense</t>
  </si>
  <si>
    <t>Estimated lives upon which depreciation is computed</t>
  </si>
  <si>
    <t>Furniture, fixtures, &amp; equipment | Minimum</t>
  </si>
  <si>
    <t>Furniture, fixtures, &amp; equipment | Maximum</t>
  </si>
  <si>
    <t>Retail | BUCKHORN PLAZA | Bloomsburg, PA</t>
  </si>
  <si>
    <t>Retail | LINCOLN MALL | Lincoln, RI</t>
  </si>
  <si>
    <t>Retail | SHERMAN PLAZA | Evanston, IL</t>
  </si>
  <si>
    <t>Retail | STATE STREET MARKET | Rockford, IL</t>
  </si>
  <si>
    <t>Retail | THE MARKET AT HILLIARD | Hilliard, OH</t>
  </si>
  <si>
    <t>Retail | TRIANGLE CENTER | Longview, WA</t>
  </si>
  <si>
    <t>Net Lease | CITIZENS (CFG) RHODE ISLAND | Providence, RI</t>
  </si>
  <si>
    <t>Net Lease | ATLAS - ST PAUL | St. Paul, MN</t>
  </si>
  <si>
    <t>Net Lease | ATLAS-NEW ULM | New Ulm, MN</t>
  </si>
  <si>
    <t>Net Lease | HASKELL-ROLLING PLAINS FACILITY | Haskell, TX</t>
  </si>
  <si>
    <t>Net Lease | HUDSON CORRECTIONAL FACILITY | Hudson, CO</t>
  </si>
  <si>
    <t>Multi-Tenant Office | TRIMBLE I | San Jose, CA</t>
  </si>
  <si>
    <t>Multi-Tenant Office | BRIDGESIDE POINT OFFICE BLDG | Pittsburgh, PA</t>
  </si>
  <si>
    <t>Other | BUERGER BROTHERS LOFTS | Denver, CO</t>
  </si>
  <si>
    <t>Other | CHAMBER LOFTS | Denver, CO</t>
  </si>
  <si>
    <t>Other | PALAZZO DEL LAGO | Orlando, FL</t>
  </si>
  <si>
    <t>Other | RDU Land | Raleigh, NC</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14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9</v>
      </c>
      <c r="B11" s="4" t="s">
        <v>19</v>
      </c>
    </row>
    <row r="12" spans="1:4">
      <c r="A12" s="4" t="s">
        <v>20</v>
      </c>
      <c r="B12" s="4" t="s">
        <v>21</v>
      </c>
    </row>
    <row r="13" spans="1:4">
      <c r="A13" s="4" t="s">
        <v>22</v>
      </c>
      <c r="B13" s="4" t="s">
        <v>21</v>
      </c>
    </row>
    <row r="14" spans="1:4">
      <c r="A14" s="4" t="s">
        <v>23</v>
      </c>
      <c r="C14" s="5" t="n">
        <v>871385672</v>
      </c>
    </row>
    <row r="15" spans="1:4">
      <c r="A15" s="4" t="s">
        <v>24</v>
      </c>
      <c r="D15" s="6" t="n">
        <v>303.9</v>
      </c>
    </row>
    <row r="16" spans="1:4">
      <c r="A16" s="4" t="s">
        <v>25</v>
      </c>
      <c r="B16" s="5" t="n">
        <v>2017</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9163</v>
      </c>
      <c r="C3" s="7" t="n">
        <v>121027</v>
      </c>
    </row>
    <row r="4" spans="1:3">
      <c r="A4" s="4" t="s">
        <v>32</v>
      </c>
      <c r="B4" s="5" t="n">
        <v>296204</v>
      </c>
      <c r="C4" s="5" t="n">
        <v>394022</v>
      </c>
    </row>
    <row r="5" spans="1:3">
      <c r="A5" s="4" t="s">
        <v>33</v>
      </c>
      <c r="B5" s="5" t="n">
        <v>483</v>
      </c>
      <c r="C5" s="5" t="n">
        <v>530</v>
      </c>
    </row>
    <row r="6" spans="1:3">
      <c r="A6" s="4" t="s">
        <v>34</v>
      </c>
      <c r="B6" s="5" t="n">
        <v>375850</v>
      </c>
      <c r="C6" s="5" t="n">
        <v>515579</v>
      </c>
    </row>
    <row r="7" spans="1:3">
      <c r="A7" s="4" t="s">
        <v>35</v>
      </c>
      <c r="B7" s="5" t="n">
        <v>-109928</v>
      </c>
      <c r="C7" s="5" t="n">
        <v>-84651</v>
      </c>
    </row>
    <row r="8" spans="1:3">
      <c r="A8" s="4" t="s">
        <v>36</v>
      </c>
      <c r="B8" s="5" t="n">
        <v>265922</v>
      </c>
      <c r="C8" s="5" t="n">
        <v>430928</v>
      </c>
    </row>
    <row r="9" spans="1:3">
      <c r="A9" s="4" t="s">
        <v>37</v>
      </c>
      <c r="B9" s="5" t="n">
        <v>53852</v>
      </c>
      <c r="C9" s="5" t="n">
        <v>57129</v>
      </c>
    </row>
    <row r="10" spans="1:3">
      <c r="A10" s="4" t="s">
        <v>38</v>
      </c>
      <c r="B10" s="5" t="n">
        <v>2155</v>
      </c>
      <c r="C10" s="5" t="n">
        <v>7034</v>
      </c>
    </row>
    <row r="11" spans="1:3">
      <c r="A11" s="4" t="s">
        <v>39</v>
      </c>
      <c r="B11" s="5" t="n">
        <v>4897</v>
      </c>
      <c r="C11" s="5" t="n">
        <v>9997</v>
      </c>
    </row>
    <row r="12" spans="1:3">
      <c r="A12" s="4" t="s">
        <v>40</v>
      </c>
      <c r="B12" s="5" t="n">
        <v>561</v>
      </c>
      <c r="C12" s="5" t="n">
        <v>3253</v>
      </c>
    </row>
    <row r="13" spans="1:3">
      <c r="A13" s="4" t="s">
        <v>41</v>
      </c>
      <c r="B13" s="5" t="n">
        <v>2230</v>
      </c>
      <c r="C13" s="5" t="n">
        <v>4213</v>
      </c>
    </row>
    <row r="14" spans="1:3">
      <c r="A14" s="4" t="s">
        <v>42</v>
      </c>
      <c r="B14" s="5" t="n">
        <v>329617</v>
      </c>
      <c r="C14" s="5" t="n">
        <v>512554</v>
      </c>
    </row>
    <row r="15" spans="1:3">
      <c r="A15" s="3" t="s">
        <v>43</v>
      </c>
    </row>
    <row r="16" spans="1:3">
      <c r="A16" s="4" t="s">
        <v>44</v>
      </c>
      <c r="B16" s="5" t="n">
        <v>55273</v>
      </c>
      <c r="C16" s="5" t="n">
        <v>380240</v>
      </c>
    </row>
    <row r="17" spans="1:3">
      <c r="A17" s="4" t="s">
        <v>45</v>
      </c>
      <c r="B17" s="5" t="n">
        <v>11048</v>
      </c>
      <c r="C17" s="5" t="n">
        <v>42899</v>
      </c>
    </row>
    <row r="18" spans="1:3">
      <c r="A18" s="4" t="s">
        <v>46</v>
      </c>
      <c r="B18" s="5" t="n">
        <v>3413</v>
      </c>
      <c r="C18" s="5" t="n">
        <v>3831</v>
      </c>
    </row>
    <row r="19" spans="1:3">
      <c r="A19" s="4" t="s">
        <v>47</v>
      </c>
      <c r="B19" s="5" t="n">
        <v>1786</v>
      </c>
      <c r="C19" s="5" t="n">
        <v>2304</v>
      </c>
    </row>
    <row r="20" spans="1:3">
      <c r="A20" s="4" t="s">
        <v>48</v>
      </c>
      <c r="B20" s="5" t="n">
        <v>71520</v>
      </c>
      <c r="C20" s="5" t="n">
        <v>429274</v>
      </c>
    </row>
    <row r="21" spans="1:3">
      <c r="A21" s="4" t="s">
        <v>49</v>
      </c>
      <c r="B21" s="4" t="s">
        <v>50</v>
      </c>
      <c r="C21" s="4" t="s">
        <v>50</v>
      </c>
    </row>
    <row r="22" spans="1:3">
      <c r="A22" s="3" t="s">
        <v>51</v>
      </c>
    </row>
    <row r="23" spans="1:3">
      <c r="A23" s="4" t="s">
        <v>52</v>
      </c>
      <c r="B23" s="5" t="n">
        <v>8684</v>
      </c>
      <c r="C23" s="5" t="n">
        <v>8649</v>
      </c>
    </row>
    <row r="24" spans="1:3">
      <c r="A24" s="4" t="s">
        <v>53</v>
      </c>
      <c r="B24" s="5" t="n">
        <v>1406460</v>
      </c>
      <c r="C24" s="5" t="n">
        <v>1405677</v>
      </c>
    </row>
    <row r="25" spans="1:3">
      <c r="A25" s="4" t="s">
        <v>54</v>
      </c>
      <c r="B25" s="5" t="n">
        <v>-1157047</v>
      </c>
      <c r="C25" s="5" t="n">
        <v>-1331046</v>
      </c>
    </row>
    <row r="26" spans="1:3">
      <c r="A26" s="4" t="s">
        <v>55</v>
      </c>
      <c r="B26" s="5" t="n">
        <v>258097</v>
      </c>
      <c r="C26" s="5" t="n">
        <v>83280</v>
      </c>
    </row>
    <row r="27" spans="1:3">
      <c r="A27" s="4" t="s">
        <v>56</v>
      </c>
      <c r="B27" s="7" t="n">
        <v>329617</v>
      </c>
      <c r="C27" s="7" t="n">
        <v>512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01</v>
      </c>
      <c r="B9" s="4" t="s">
        <v>227</v>
      </c>
    </row>
    <row r="10" spans="1:2">
      <c r="A10" s="4" t="s">
        <v>195</v>
      </c>
      <c r="B10" s="4" t="s">
        <v>228</v>
      </c>
    </row>
    <row r="11" spans="1:2">
      <c r="A11" s="4" t="s">
        <v>229</v>
      </c>
      <c r="B11"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9</v>
      </c>
    </row>
    <row r="2" spans="1:3">
      <c r="A2" s="3" t="s">
        <v>58</v>
      </c>
    </row>
    <row r="3" spans="1:3">
      <c r="A3" s="4" t="s">
        <v>59</v>
      </c>
      <c r="B3" s="7" t="n">
        <v>850</v>
      </c>
      <c r="C3" s="7" t="n">
        <v>478</v>
      </c>
    </row>
    <row r="4" spans="1:3">
      <c r="A4" s="4" t="s">
        <v>60</v>
      </c>
      <c r="B4" s="8" t="n">
        <v>0.01</v>
      </c>
    </row>
    <row r="5" spans="1:3">
      <c r="A5" s="4" t="s">
        <v>61</v>
      </c>
      <c r="B5" s="5" t="n">
        <v>1000000000</v>
      </c>
    </row>
    <row r="6" spans="1:3">
      <c r="A6" s="4" t="s">
        <v>62</v>
      </c>
      <c r="B6" s="5" t="n">
        <v>868423581</v>
      </c>
    </row>
    <row r="7" spans="1:3">
      <c r="A7" s="4" t="s">
        <v>63</v>
      </c>
      <c r="B7" s="5" t="n">
        <v>86842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37"/>
    <col customWidth="1" max="3" min="3" width="45"/>
    <col customWidth="1" max="4" min="4" width="35"/>
    <col customWidth="1" max="5" min="5" width="21"/>
  </cols>
  <sheetData>
    <row r="1" spans="1:5">
      <c r="A1" s="1" t="s">
        <v>272</v>
      </c>
      <c r="B1" s="2" t="s">
        <v>273</v>
      </c>
      <c r="C1" s="2" t="s">
        <v>274</v>
      </c>
      <c r="D1" s="2" t="s">
        <v>275</v>
      </c>
      <c r="E1" s="2" t="s">
        <v>276</v>
      </c>
    </row>
    <row r="2" spans="1:5">
      <c r="A2" s="3" t="s">
        <v>277</v>
      </c>
    </row>
    <row r="3" spans="1:5">
      <c r="A3" s="4" t="s">
        <v>278</v>
      </c>
      <c r="B3" s="8" t="n">
        <v>0.01</v>
      </c>
      <c r="C3" s="8" t="n">
        <v>0.01</v>
      </c>
    </row>
    <row r="4" spans="1:5">
      <c r="A4" s="4" t="s">
        <v>279</v>
      </c>
      <c r="B4" s="7" t="n">
        <v>76583</v>
      </c>
      <c r="C4" s="7" t="n">
        <v>0</v>
      </c>
      <c r="D4" s="7" t="n">
        <v>76583</v>
      </c>
      <c r="E4" s="7" t="n">
        <v>0</v>
      </c>
    </row>
    <row r="5" spans="1:5">
      <c r="A5" s="4" t="s">
        <v>280</v>
      </c>
      <c r="B5" s="7" t="n">
        <v>76583</v>
      </c>
      <c r="D5" s="7" t="n">
        <v>76583</v>
      </c>
    </row>
    <row r="6" spans="1:5">
      <c r="A6" s="4" t="s">
        <v>281</v>
      </c>
      <c r="C6" s="5" t="n">
        <v>15</v>
      </c>
      <c r="D6" s="5" t="n">
        <v>17</v>
      </c>
    </row>
    <row r="7" spans="1:5">
      <c r="A7" s="4" t="s">
        <v>282</v>
      </c>
      <c r="C7" s="5" t="n">
        <v>2</v>
      </c>
      <c r="D7" s="5" t="n">
        <v>4</v>
      </c>
    </row>
    <row r="8" spans="1:5">
      <c r="A8" s="4" t="s">
        <v>283</v>
      </c>
    </row>
    <row r="9" spans="1:5">
      <c r="A9" s="3" t="s">
        <v>277</v>
      </c>
    </row>
    <row r="10" spans="1:5">
      <c r="A10" s="4" t="s">
        <v>284</v>
      </c>
      <c r="B10" s="5" t="n">
        <v>1</v>
      </c>
    </row>
    <row r="11" spans="1:5">
      <c r="A11" s="4" t="s">
        <v>280</v>
      </c>
      <c r="D11" s="7" t="n">
        <v>-86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39"/>
    <col customWidth="1" max="3" min="3" width="33"/>
    <col customWidth="1" max="4" min="4" width="21"/>
  </cols>
  <sheetData>
    <row r="1" spans="1:4">
      <c r="A1" s="1" t="s">
        <v>285</v>
      </c>
      <c r="B1" s="2" t="s">
        <v>1</v>
      </c>
    </row>
    <row r="2" spans="1:4">
      <c r="B2" s="2" t="s">
        <v>286</v>
      </c>
      <c r="C2" s="2" t="s">
        <v>287</v>
      </c>
      <c r="D2" s="2" t="s">
        <v>276</v>
      </c>
    </row>
    <row r="3" spans="1:4">
      <c r="A3" s="3" t="s">
        <v>288</v>
      </c>
    </row>
    <row r="4" spans="1:4">
      <c r="A4" s="4" t="s">
        <v>289</v>
      </c>
      <c r="B4" s="7" t="n">
        <v>0</v>
      </c>
      <c r="C4" s="7" t="n">
        <v>0</v>
      </c>
    </row>
    <row r="5" spans="1:4">
      <c r="A5" s="4" t="s">
        <v>290</v>
      </c>
      <c r="B5" s="7" t="n">
        <v>25849000</v>
      </c>
      <c r="C5" s="7" t="n">
        <v>61582000</v>
      </c>
      <c r="D5" s="7" t="n">
        <v>0</v>
      </c>
    </row>
    <row r="6" spans="1:4">
      <c r="A6" s="4" t="s">
        <v>291</v>
      </c>
    </row>
    <row r="7" spans="1:4">
      <c r="A7" s="3" t="s">
        <v>288</v>
      </c>
    </row>
    <row r="8" spans="1:4">
      <c r="A8" s="4" t="s">
        <v>292</v>
      </c>
      <c r="B8" s="4" t="s">
        <v>293</v>
      </c>
    </row>
    <row r="9" spans="1:4">
      <c r="A9" s="4" t="s">
        <v>294</v>
      </c>
    </row>
    <row r="10" spans="1:4">
      <c r="A10" s="3" t="s">
        <v>288</v>
      </c>
    </row>
    <row r="11" spans="1:4">
      <c r="A11" s="4" t="s">
        <v>292</v>
      </c>
      <c r="B11" s="4" t="s">
        <v>295</v>
      </c>
    </row>
    <row r="12" spans="1:4">
      <c r="A12" s="4" t="s">
        <v>296</v>
      </c>
    </row>
    <row r="13" spans="1:4">
      <c r="A13" s="3" t="s">
        <v>288</v>
      </c>
    </row>
    <row r="14" spans="1:4">
      <c r="A14" s="4" t="s">
        <v>292</v>
      </c>
      <c r="B14" s="4" t="s">
        <v>297</v>
      </c>
    </row>
    <row r="15" spans="1:4">
      <c r="A15" s="4" t="s">
        <v>298</v>
      </c>
    </row>
    <row r="16" spans="1:4">
      <c r="A16" s="3" t="s">
        <v>288</v>
      </c>
    </row>
    <row r="17" spans="1:4">
      <c r="A17" s="4" t="s">
        <v>299</v>
      </c>
      <c r="B17" s="5" t="n">
        <v>1</v>
      </c>
      <c r="C17" s="5" t="n">
        <v>3</v>
      </c>
    </row>
    <row r="18" spans="1:4">
      <c r="A18" s="4" t="s">
        <v>300</v>
      </c>
    </row>
    <row r="19" spans="1:4">
      <c r="A19" s="3" t="s">
        <v>288</v>
      </c>
    </row>
    <row r="20" spans="1:4">
      <c r="A20" s="4" t="s">
        <v>299</v>
      </c>
      <c r="B20" s="5" t="n">
        <v>1</v>
      </c>
    </row>
    <row r="21" spans="1:4">
      <c r="A21" s="4" t="s">
        <v>301</v>
      </c>
    </row>
    <row r="22" spans="1:4">
      <c r="A22" s="3" t="s">
        <v>288</v>
      </c>
    </row>
    <row r="23" spans="1:4">
      <c r="A23" s="4" t="s">
        <v>302</v>
      </c>
      <c r="B23" s="5" t="n">
        <v>1</v>
      </c>
    </row>
    <row r="24" spans="1:4">
      <c r="A24" s="4" t="s">
        <v>303</v>
      </c>
    </row>
    <row r="25" spans="1:4">
      <c r="A25" s="3" t="s">
        <v>288</v>
      </c>
    </row>
    <row r="26" spans="1:4">
      <c r="A26" s="4" t="s">
        <v>299</v>
      </c>
      <c r="B26" s="5" t="n">
        <v>1</v>
      </c>
      <c r="C26" s="5" t="n">
        <v>3</v>
      </c>
    </row>
    <row r="27" spans="1:4">
      <c r="A27" s="4" t="s">
        <v>304</v>
      </c>
    </row>
    <row r="28" spans="1:4">
      <c r="A28" s="3" t="s">
        <v>288</v>
      </c>
    </row>
    <row r="29" spans="1:4">
      <c r="A29" s="4" t="s">
        <v>299</v>
      </c>
      <c r="B29" s="5"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29</v>
      </c>
      <c r="D2" s="2" t="s">
        <v>65</v>
      </c>
    </row>
    <row r="3" spans="1:4">
      <c r="A3" s="3" t="s">
        <v>66</v>
      </c>
    </row>
    <row r="4" spans="1:4">
      <c r="A4" s="4" t="s">
        <v>67</v>
      </c>
      <c r="B4" s="7" t="n">
        <v>47115</v>
      </c>
      <c r="C4" s="7" t="n">
        <v>79942</v>
      </c>
      <c r="D4" s="7" t="n">
        <v>96960</v>
      </c>
    </row>
    <row r="5" spans="1:4">
      <c r="A5" s="4" t="s">
        <v>68</v>
      </c>
      <c r="B5" s="5" t="n">
        <v>7342</v>
      </c>
      <c r="C5" s="5" t="n">
        <v>10856</v>
      </c>
      <c r="D5" s="5" t="n">
        <v>14447</v>
      </c>
    </row>
    <row r="6" spans="1:4">
      <c r="A6" s="4" t="s">
        <v>69</v>
      </c>
      <c r="B6" s="5" t="n">
        <v>1005</v>
      </c>
      <c r="C6" s="5" t="n">
        <v>666</v>
      </c>
      <c r="D6" s="5" t="n">
        <v>430</v>
      </c>
    </row>
    <row r="7" spans="1:4">
      <c r="A7" s="4" t="s">
        <v>70</v>
      </c>
      <c r="B7" s="5" t="n">
        <v>55462</v>
      </c>
      <c r="C7" s="5" t="n">
        <v>91464</v>
      </c>
      <c r="D7" s="5" t="n">
        <v>111837</v>
      </c>
    </row>
    <row r="8" spans="1:4">
      <c r="A8" s="3" t="s">
        <v>71</v>
      </c>
    </row>
    <row r="9" spans="1:4">
      <c r="A9" s="4" t="s">
        <v>72</v>
      </c>
      <c r="B9" s="5" t="n">
        <v>10871</v>
      </c>
      <c r="C9" s="5" t="n">
        <v>10628</v>
      </c>
      <c r="D9" s="5" t="n">
        <v>10721</v>
      </c>
    </row>
    <row r="10" spans="1:4">
      <c r="A10" s="4" t="s">
        <v>73</v>
      </c>
      <c r="B10" s="5" t="n">
        <v>7420</v>
      </c>
      <c r="C10" s="5" t="n">
        <v>10739</v>
      </c>
      <c r="D10" s="5" t="n">
        <v>10303</v>
      </c>
    </row>
    <row r="11" spans="1:4">
      <c r="A11" s="4" t="s">
        <v>74</v>
      </c>
      <c r="B11" s="5" t="n">
        <v>17225</v>
      </c>
      <c r="C11" s="5" t="n">
        <v>27303</v>
      </c>
      <c r="D11" s="5" t="n">
        <v>36212</v>
      </c>
    </row>
    <row r="12" spans="1:4">
      <c r="A12" s="4" t="s">
        <v>75</v>
      </c>
      <c r="B12" s="5" t="n">
        <v>10924</v>
      </c>
      <c r="C12" s="5" t="n">
        <v>14156</v>
      </c>
      <c r="D12" s="5" t="n">
        <v>12241</v>
      </c>
    </row>
    <row r="13" spans="1:4">
      <c r="A13" s="4" t="s">
        <v>76</v>
      </c>
      <c r="B13" s="5" t="n">
        <v>25849</v>
      </c>
      <c r="C13" s="5" t="n">
        <v>61582</v>
      </c>
      <c r="D13" s="5" t="n">
        <v>0</v>
      </c>
    </row>
    <row r="14" spans="1:4">
      <c r="A14" s="4" t="s">
        <v>77</v>
      </c>
      <c r="B14" s="5" t="n">
        <v>72289</v>
      </c>
      <c r="C14" s="5" t="n">
        <v>124408</v>
      </c>
      <c r="D14" s="5" t="n">
        <v>69477</v>
      </c>
    </row>
    <row r="15" spans="1:4">
      <c r="A15" s="4" t="s">
        <v>78</v>
      </c>
      <c r="B15" s="5" t="n">
        <v>-16827</v>
      </c>
      <c r="C15" s="5" t="n">
        <v>-32944</v>
      </c>
      <c r="D15" s="5" t="n">
        <v>42360</v>
      </c>
    </row>
    <row r="16" spans="1:4">
      <c r="A16" s="4" t="s">
        <v>79</v>
      </c>
      <c r="B16" s="5" t="n">
        <v>156</v>
      </c>
      <c r="C16" s="5" t="n">
        <v>7</v>
      </c>
      <c r="D16" s="5" t="n">
        <v>1</v>
      </c>
    </row>
    <row r="17" spans="1:4">
      <c r="A17" s="4" t="s">
        <v>80</v>
      </c>
      <c r="B17" s="5" t="n">
        <v>8674</v>
      </c>
      <c r="C17" s="5" t="n">
        <v>3191</v>
      </c>
      <c r="D17" s="5" t="n">
        <v>-197</v>
      </c>
    </row>
    <row r="18" spans="1:4">
      <c r="A18" s="4" t="s">
        <v>81</v>
      </c>
      <c r="B18" s="5" t="n">
        <v>194581</v>
      </c>
      <c r="C18" s="5" t="n">
        <v>-635</v>
      </c>
      <c r="D18" s="5" t="n">
        <v>0</v>
      </c>
    </row>
    <row r="19" spans="1:4">
      <c r="A19" s="4" t="s">
        <v>82</v>
      </c>
      <c r="B19" s="5" t="n">
        <v>1451</v>
      </c>
      <c r="C19" s="5" t="n">
        <v>-113</v>
      </c>
      <c r="D19" s="5" t="n">
        <v>-11</v>
      </c>
    </row>
    <row r="20" spans="1:4">
      <c r="A20" s="4" t="s">
        <v>83</v>
      </c>
      <c r="B20" s="5" t="n">
        <v>-13888</v>
      </c>
      <c r="C20" s="5" t="n">
        <v>-33146</v>
      </c>
      <c r="D20" s="5" t="n">
        <v>-27757</v>
      </c>
    </row>
    <row r="21" spans="1:4">
      <c r="A21" s="4" t="s">
        <v>84</v>
      </c>
      <c r="B21" s="5" t="n">
        <v>174147</v>
      </c>
      <c r="C21" s="5" t="n">
        <v>-63640</v>
      </c>
      <c r="D21" s="5" t="n">
        <v>14396</v>
      </c>
    </row>
    <row r="22" spans="1:4">
      <c r="A22" s="4" t="s">
        <v>85</v>
      </c>
      <c r="B22" s="5" t="n">
        <v>-148</v>
      </c>
      <c r="C22" s="5" t="n">
        <v>-241</v>
      </c>
      <c r="D22" s="5" t="n">
        <v>-51</v>
      </c>
    </row>
    <row r="23" spans="1:4">
      <c r="A23" s="4" t="s">
        <v>86</v>
      </c>
      <c r="B23" s="5" t="n">
        <v>173999</v>
      </c>
      <c r="C23" s="5" t="n">
        <v>-63881</v>
      </c>
      <c r="D23" s="5" t="n">
        <v>14345</v>
      </c>
    </row>
    <row r="24" spans="1:4">
      <c r="A24" s="4" t="s">
        <v>87</v>
      </c>
      <c r="B24" s="5" t="n">
        <v>0</v>
      </c>
      <c r="C24" s="5" t="n">
        <v>0</v>
      </c>
      <c r="D24" s="5" t="n">
        <v>-15</v>
      </c>
    </row>
    <row r="25" spans="1:4">
      <c r="A25" s="4" t="s">
        <v>88</v>
      </c>
      <c r="B25" s="7" t="n">
        <v>173999</v>
      </c>
      <c r="C25" s="7" t="n">
        <v>-63881</v>
      </c>
      <c r="D25" s="7" t="n">
        <v>14330</v>
      </c>
    </row>
    <row r="26" spans="1:4">
      <c r="A26" s="4" t="s">
        <v>89</v>
      </c>
      <c r="B26" s="8" t="n">
        <v>0.2</v>
      </c>
      <c r="C26" s="8" t="n">
        <v>-0.07000000000000001</v>
      </c>
      <c r="D26" s="8" t="n">
        <v>0.02</v>
      </c>
    </row>
    <row r="27" spans="1:4">
      <c r="A27" s="4" t="s">
        <v>90</v>
      </c>
      <c r="B27" s="5" t="n">
        <v>867687575</v>
      </c>
      <c r="C27" s="5" t="n">
        <v>864654841</v>
      </c>
      <c r="D27" s="5" t="n">
        <v>862014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 customWidth="1" max="5" min="5" width="21"/>
    <col customWidth="1" max="6" min="6" width="22"/>
  </cols>
  <sheetData>
    <row r="1" spans="1:6">
      <c r="A1" s="1" t="s">
        <v>305</v>
      </c>
      <c r="B1" s="2" t="s">
        <v>1</v>
      </c>
    </row>
    <row r="2" spans="1:6">
      <c r="B2" s="2" t="s">
        <v>306</v>
      </c>
      <c r="C2" s="2" t="s">
        <v>307</v>
      </c>
      <c r="D2" s="2" t="s">
        <v>276</v>
      </c>
      <c r="E2" s="2" t="s">
        <v>308</v>
      </c>
      <c r="F2" s="2" t="s">
        <v>309</v>
      </c>
    </row>
    <row r="3" spans="1:6">
      <c r="A3" s="3" t="s">
        <v>310</v>
      </c>
    </row>
    <row r="4" spans="1:6">
      <c r="A4" s="4" t="s">
        <v>132</v>
      </c>
      <c r="B4" s="7" t="n">
        <v>19702</v>
      </c>
      <c r="C4" s="7" t="n">
        <v>0</v>
      </c>
      <c r="D4" s="7" t="n">
        <v>0</v>
      </c>
    </row>
    <row r="5" spans="1:6">
      <c r="A5" s="4" t="s">
        <v>311</v>
      </c>
    </row>
    <row r="6" spans="1:6">
      <c r="A6" s="3" t="s">
        <v>310</v>
      </c>
    </row>
    <row r="7" spans="1:6">
      <c r="A7" s="4" t="s">
        <v>312</v>
      </c>
      <c r="B7" s="5" t="n">
        <v>2</v>
      </c>
      <c r="F7" s="5" t="n">
        <v>2</v>
      </c>
    </row>
    <row r="8" spans="1:6">
      <c r="A8" s="4" t="s">
        <v>132</v>
      </c>
      <c r="B8" s="7" t="n">
        <v>19702</v>
      </c>
    </row>
    <row r="9" spans="1:6">
      <c r="A9" s="4" t="s">
        <v>313</v>
      </c>
      <c r="E9" s="7" t="n">
        <v>1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2"/>
    <col customWidth="1" max="6" min="6" width="22"/>
  </cols>
  <sheetData>
    <row r="1" spans="1:6">
      <c r="A1" s="1" t="s">
        <v>314</v>
      </c>
      <c r="B1" s="2" t="s">
        <v>1</v>
      </c>
    </row>
    <row r="2" spans="1:6">
      <c r="B2" s="2" t="s">
        <v>315</v>
      </c>
      <c r="C2" s="2" t="s">
        <v>316</v>
      </c>
      <c r="D2" s="2" t="s">
        <v>276</v>
      </c>
      <c r="E2" s="2" t="s">
        <v>317</v>
      </c>
      <c r="F2" s="2" t="s">
        <v>318</v>
      </c>
    </row>
    <row r="3" spans="1:6">
      <c r="A3" s="3" t="s">
        <v>319</v>
      </c>
    </row>
    <row r="4" spans="1:6">
      <c r="A4" s="4" t="s">
        <v>81</v>
      </c>
      <c r="B4" s="7" t="n">
        <v>194581</v>
      </c>
      <c r="C4" s="7" t="n">
        <v>-635</v>
      </c>
      <c r="D4" s="7" t="n">
        <v>0</v>
      </c>
    </row>
    <row r="5" spans="1:6">
      <c r="A5" s="4" t="s">
        <v>80</v>
      </c>
      <c r="B5" s="7" t="n">
        <v>8674</v>
      </c>
      <c r="C5" s="7" t="n">
        <v>3191</v>
      </c>
      <c r="D5" s="5" t="n">
        <v>-197</v>
      </c>
    </row>
    <row r="6" spans="1:6">
      <c r="A6" s="4" t="s">
        <v>163</v>
      </c>
    </row>
    <row r="7" spans="1:6">
      <c r="A7" s="3" t="s">
        <v>319</v>
      </c>
    </row>
    <row r="8" spans="1:6">
      <c r="A8" s="4" t="s">
        <v>281</v>
      </c>
      <c r="B8" s="5" t="n">
        <v>0</v>
      </c>
      <c r="C8" s="5" t="n">
        <v>4</v>
      </c>
      <c r="E8" s="5" t="n">
        <v>4</v>
      </c>
      <c r="F8" s="5" t="n">
        <v>3</v>
      </c>
    </row>
    <row r="9" spans="1:6">
      <c r="A9" s="4" t="s">
        <v>320</v>
      </c>
    </row>
    <row r="10" spans="1:6">
      <c r="A10" s="3" t="s">
        <v>319</v>
      </c>
    </row>
    <row r="11" spans="1:6">
      <c r="A11" s="4" t="s">
        <v>321</v>
      </c>
      <c r="B11" s="7" t="n">
        <v>39415</v>
      </c>
    </row>
    <row r="12" spans="1:6">
      <c r="A12" s="4" t="s">
        <v>80</v>
      </c>
      <c r="B12" s="5" t="n">
        <v>8674</v>
      </c>
      <c r="C12" s="7" t="n">
        <v>3191</v>
      </c>
      <c r="D12" s="5" t="n">
        <v>-197</v>
      </c>
    </row>
    <row r="13" spans="1:6">
      <c r="A13" s="4" t="s">
        <v>322</v>
      </c>
    </row>
    <row r="14" spans="1:6">
      <c r="A14" s="3" t="s">
        <v>319</v>
      </c>
    </row>
    <row r="15" spans="1:6">
      <c r="A15" s="4" t="s">
        <v>321</v>
      </c>
      <c r="C15" s="7" t="n">
        <v>32000</v>
      </c>
    </row>
    <row r="16" spans="1:6">
      <c r="A16" s="4" t="s">
        <v>323</v>
      </c>
    </row>
    <row r="17" spans="1:6">
      <c r="A17" s="3" t="s">
        <v>319</v>
      </c>
    </row>
    <row r="18" spans="1:6">
      <c r="A18" s="4" t="s">
        <v>321</v>
      </c>
      <c r="D18" s="7" t="n">
        <v>8200</v>
      </c>
    </row>
    <row r="19" spans="1:6">
      <c r="A19" s="4" t="s">
        <v>324</v>
      </c>
    </row>
    <row r="20" spans="1:6">
      <c r="A20" s="3" t="s">
        <v>319</v>
      </c>
    </row>
    <row r="21" spans="1:6">
      <c r="A21" s="4" t="s">
        <v>81</v>
      </c>
      <c r="B21" s="5" t="n">
        <v>4514</v>
      </c>
    </row>
    <row r="22" spans="1:6">
      <c r="A22" s="4" t="s">
        <v>325</v>
      </c>
    </row>
    <row r="23" spans="1:6">
      <c r="A23" s="3" t="s">
        <v>319</v>
      </c>
    </row>
    <row r="24" spans="1:6">
      <c r="A24" s="4" t="s">
        <v>81</v>
      </c>
      <c r="B24" s="5" t="n">
        <v>112600</v>
      </c>
    </row>
    <row r="25" spans="1:6">
      <c r="A25" s="4" t="s">
        <v>326</v>
      </c>
    </row>
    <row r="26" spans="1:6">
      <c r="A26" s="3" t="s">
        <v>319</v>
      </c>
    </row>
    <row r="27" spans="1:6">
      <c r="A27" s="4" t="s">
        <v>81</v>
      </c>
      <c r="B27" s="7" t="n">
        <v>774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5"/>
  </cols>
  <sheetData>
    <row r="1" spans="1:2">
      <c r="A1" s="1" t="s">
        <v>327</v>
      </c>
      <c r="B1" s="2" t="s">
        <v>328</v>
      </c>
    </row>
    <row r="2" spans="1:2">
      <c r="A2" s="3" t="s">
        <v>319</v>
      </c>
    </row>
    <row r="3" spans="1:2">
      <c r="A3" s="4" t="s">
        <v>329</v>
      </c>
      <c r="B3" s="5" t="n">
        <v>2</v>
      </c>
    </row>
    <row r="4" spans="1:2">
      <c r="A4" s="4" t="s">
        <v>321</v>
      </c>
      <c r="B4" s="7" t="n">
        <v>39415</v>
      </c>
    </row>
    <row r="5" spans="1:2">
      <c r="A5" s="4" t="s">
        <v>330</v>
      </c>
    </row>
    <row r="6" spans="1:2">
      <c r="A6" s="3" t="s">
        <v>319</v>
      </c>
    </row>
    <row r="7" spans="1:2">
      <c r="A7" s="4" t="s">
        <v>321</v>
      </c>
      <c r="B7" s="5" t="n">
        <v>8000</v>
      </c>
    </row>
    <row r="8" spans="1:2">
      <c r="A8" s="4" t="s">
        <v>331</v>
      </c>
    </row>
    <row r="9" spans="1:2">
      <c r="A9" s="3" t="s">
        <v>319</v>
      </c>
    </row>
    <row r="10" spans="1:2">
      <c r="A10" s="4" t="s">
        <v>321</v>
      </c>
      <c r="B10" s="5" t="n">
        <v>27500</v>
      </c>
    </row>
    <row r="11" spans="1:2">
      <c r="A11" s="4" t="s">
        <v>332</v>
      </c>
    </row>
    <row r="12" spans="1:2">
      <c r="A12" s="3" t="s">
        <v>319</v>
      </c>
    </row>
    <row r="13" spans="1:2">
      <c r="A13" s="4" t="s">
        <v>321</v>
      </c>
      <c r="B13" s="7" t="n">
        <v>3915</v>
      </c>
    </row>
    <row r="14" spans="1:2">
      <c r="A14" s="4" t="s">
        <v>300</v>
      </c>
    </row>
    <row r="15" spans="1:2">
      <c r="A15" s="3" t="s">
        <v>319</v>
      </c>
    </row>
    <row r="16" spans="1:2">
      <c r="A16" s="4" t="s">
        <v>281</v>
      </c>
      <c r="B16"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3</v>
      </c>
      <c r="B1" s="2" t="s">
        <v>2</v>
      </c>
      <c r="C1" s="2" t="s">
        <v>29</v>
      </c>
    </row>
    <row r="2" spans="1:3">
      <c r="A2" s="3" t="s">
        <v>178</v>
      </c>
    </row>
    <row r="3" spans="1:3">
      <c r="A3" s="4" t="s">
        <v>334</v>
      </c>
      <c r="B3" s="7" t="n">
        <v>6488</v>
      </c>
      <c r="C3" s="7" t="n">
        <v>5734</v>
      </c>
    </row>
    <row r="4" spans="1:3">
      <c r="A4" s="4" t="s">
        <v>335</v>
      </c>
      <c r="B4" s="5" t="n">
        <v>1919</v>
      </c>
      <c r="C4" s="5" t="n">
        <v>2156</v>
      </c>
    </row>
    <row r="5" spans="1:3">
      <c r="A5" s="4" t="s">
        <v>336</v>
      </c>
      <c r="B5" s="5" t="n">
        <v>206</v>
      </c>
      <c r="C5" s="5" t="n">
        <v>32654</v>
      </c>
    </row>
    <row r="6" spans="1:3">
      <c r="A6" s="4" t="s">
        <v>337</v>
      </c>
      <c r="B6" s="5" t="n">
        <v>2435</v>
      </c>
      <c r="C6" s="5" t="n">
        <v>2356</v>
      </c>
    </row>
    <row r="7" spans="1:3">
      <c r="A7" s="4" t="s">
        <v>338</v>
      </c>
      <c r="B7" s="7" t="n">
        <v>11048</v>
      </c>
      <c r="C7" s="7" t="n">
        <v>428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29</v>
      </c>
      <c r="D2" s="2" t="s">
        <v>65</v>
      </c>
    </row>
    <row r="3" spans="1:4">
      <c r="A3" s="3" t="s">
        <v>340</v>
      </c>
    </row>
    <row r="4" spans="1:4">
      <c r="A4" s="4" t="s">
        <v>341</v>
      </c>
      <c r="B4" s="7" t="n">
        <v>0</v>
      </c>
      <c r="C4" s="7" t="n">
        <v>3324</v>
      </c>
      <c r="D4" s="7" t="n">
        <v>11739</v>
      </c>
    </row>
    <row r="5" spans="1:4">
      <c r="A5" s="4" t="s">
        <v>342</v>
      </c>
      <c r="B5" s="5" t="n">
        <v>0</v>
      </c>
      <c r="C5" s="5" t="n">
        <v>96</v>
      </c>
      <c r="D5" s="5" t="n">
        <v>0</v>
      </c>
    </row>
    <row r="6" spans="1:4">
      <c r="A6" s="4" t="s">
        <v>343</v>
      </c>
      <c r="B6" s="7" t="n">
        <v>56</v>
      </c>
      <c r="C6" s="7" t="n">
        <v>0</v>
      </c>
      <c r="D6" s="5" t="n">
        <v>0</v>
      </c>
    </row>
    <row r="7" spans="1:4">
      <c r="A7" s="4" t="s">
        <v>344</v>
      </c>
      <c r="D7" s="7" t="n">
        <v>179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345</v>
      </c>
      <c r="B1" s="2" t="s">
        <v>1</v>
      </c>
    </row>
    <row r="2" spans="1:2">
      <c r="B2" s="2" t="s">
        <v>308</v>
      </c>
    </row>
    <row r="3" spans="1:2">
      <c r="A3" s="3" t="s">
        <v>184</v>
      </c>
    </row>
    <row r="4" spans="1:2">
      <c r="A4" s="5" t="n">
        <v>2018</v>
      </c>
      <c r="B4" s="7" t="n">
        <v>33043</v>
      </c>
    </row>
    <row r="5" spans="1:2">
      <c r="A5" s="5" t="n">
        <v>2019</v>
      </c>
      <c r="B5" s="5" t="n">
        <v>31023</v>
      </c>
    </row>
    <row r="6" spans="1:2">
      <c r="A6" s="5" t="n">
        <v>2020</v>
      </c>
      <c r="B6" s="5" t="n">
        <v>19068</v>
      </c>
    </row>
    <row r="7" spans="1:2">
      <c r="A7" s="5" t="n">
        <v>2021</v>
      </c>
      <c r="B7" s="5" t="n">
        <v>13545</v>
      </c>
    </row>
    <row r="8" spans="1:2">
      <c r="A8" s="5" t="n">
        <v>2022</v>
      </c>
      <c r="B8" s="5" t="n">
        <v>8741</v>
      </c>
    </row>
    <row r="9" spans="1:2">
      <c r="A9" s="4" t="s">
        <v>346</v>
      </c>
      <c r="B9" s="5" t="n">
        <v>32678</v>
      </c>
    </row>
    <row r="10" spans="1:2">
      <c r="A10" s="4" t="s">
        <v>34</v>
      </c>
      <c r="B10" s="7" t="n">
        <v>138098</v>
      </c>
    </row>
    <row r="11" spans="1:2">
      <c r="A11" s="4" t="s">
        <v>347</v>
      </c>
    </row>
    <row r="12" spans="1:2">
      <c r="A12" s="3" t="s">
        <v>348</v>
      </c>
    </row>
    <row r="13" spans="1:2">
      <c r="A13" s="4" t="s">
        <v>349</v>
      </c>
      <c r="B13" s="4" t="s">
        <v>350</v>
      </c>
    </row>
    <row r="14" spans="1:2">
      <c r="A14" s="4" t="s">
        <v>351</v>
      </c>
    </row>
    <row r="15" spans="1:2">
      <c r="A15" s="3" t="s">
        <v>348</v>
      </c>
    </row>
    <row r="16" spans="1:2">
      <c r="A16" s="4" t="s">
        <v>349</v>
      </c>
      <c r="B16"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2</v>
      </c>
      <c r="B1" s="2" t="s">
        <v>2</v>
      </c>
      <c r="C1" s="2" t="s">
        <v>29</v>
      </c>
    </row>
    <row r="2" spans="1:3">
      <c r="A2" s="3" t="s">
        <v>353</v>
      </c>
    </row>
    <row r="3" spans="1:3">
      <c r="A3" s="4" t="s">
        <v>354</v>
      </c>
      <c r="B3" s="7" t="n">
        <v>-18469</v>
      </c>
      <c r="C3" s="7" t="n">
        <v>-42500</v>
      </c>
    </row>
    <row r="4" spans="1:3">
      <c r="A4" s="4" t="s">
        <v>40</v>
      </c>
      <c r="B4" s="5" t="n">
        <v>561</v>
      </c>
      <c r="C4" s="5" t="n">
        <v>3253</v>
      </c>
    </row>
    <row r="5" spans="1:3">
      <c r="A5" s="3" t="s">
        <v>355</v>
      </c>
    </row>
    <row r="6" spans="1:3">
      <c r="A6" s="4" t="s">
        <v>356</v>
      </c>
      <c r="B6" s="5" t="n">
        <v>8106</v>
      </c>
      <c r="C6" s="5" t="n">
        <v>8106</v>
      </c>
    </row>
    <row r="7" spans="1:3">
      <c r="A7" s="4" t="s">
        <v>354</v>
      </c>
      <c r="B7" s="5" t="n">
        <v>-4693</v>
      </c>
      <c r="C7" s="5" t="n">
        <v>-4275</v>
      </c>
    </row>
    <row r="8" spans="1:3">
      <c r="A8" s="4" t="s">
        <v>34</v>
      </c>
      <c r="B8" s="5" t="n">
        <v>3413</v>
      </c>
      <c r="C8" s="5" t="n">
        <v>3831</v>
      </c>
    </row>
    <row r="9" spans="1:3">
      <c r="A9" s="4" t="s">
        <v>357</v>
      </c>
    </row>
    <row r="10" spans="1:3">
      <c r="A10" s="3" t="s">
        <v>353</v>
      </c>
    </row>
    <row r="11" spans="1:3">
      <c r="A11" s="4" t="s">
        <v>358</v>
      </c>
      <c r="B11" s="5" t="n">
        <v>18903</v>
      </c>
      <c r="C11" s="5" t="n">
        <v>45626</v>
      </c>
    </row>
    <row r="12" spans="1:3">
      <c r="A12" s="4" t="s">
        <v>40</v>
      </c>
      <c r="B12" s="5" t="n">
        <v>547</v>
      </c>
    </row>
    <row r="13" spans="1:3">
      <c r="A13" s="4" t="s">
        <v>359</v>
      </c>
    </row>
    <row r="14" spans="1:3">
      <c r="A14" s="3" t="s">
        <v>353</v>
      </c>
    </row>
    <row r="15" spans="1:3">
      <c r="A15" s="4" t="s">
        <v>358</v>
      </c>
      <c r="B15" s="5" t="n">
        <v>127</v>
      </c>
      <c r="C15" s="7" t="n">
        <v>127</v>
      </c>
    </row>
    <row r="16" spans="1:3">
      <c r="A16" s="4" t="s">
        <v>40</v>
      </c>
      <c r="B16" s="7"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29</v>
      </c>
      <c r="D2" s="2" t="s">
        <v>65</v>
      </c>
    </row>
    <row r="3" spans="1:4">
      <c r="A3" s="3" t="s">
        <v>353</v>
      </c>
    </row>
    <row r="4" spans="1:4">
      <c r="A4" s="4" t="s">
        <v>356</v>
      </c>
      <c r="B4" s="7" t="n">
        <v>418</v>
      </c>
      <c r="C4" s="7" t="n">
        <v>843</v>
      </c>
      <c r="D4" s="7" t="n">
        <v>562</v>
      </c>
    </row>
    <row r="5" spans="1:4">
      <c r="A5" s="4" t="s">
        <v>361</v>
      </c>
      <c r="B5" s="5" t="n">
        <v>416</v>
      </c>
      <c r="C5" s="5" t="n">
        <v>825</v>
      </c>
      <c r="D5" s="5" t="n">
        <v>435</v>
      </c>
    </row>
    <row r="6" spans="1:4">
      <c r="A6" s="4" t="s">
        <v>359</v>
      </c>
    </row>
    <row r="7" spans="1:4">
      <c r="A7" s="3" t="s">
        <v>353</v>
      </c>
    </row>
    <row r="8" spans="1:4">
      <c r="A8" s="4" t="s">
        <v>358</v>
      </c>
      <c r="B8" s="5" t="n">
        <v>2</v>
      </c>
      <c r="C8" s="5" t="n">
        <v>18</v>
      </c>
      <c r="D8" s="5" t="n">
        <v>127</v>
      </c>
    </row>
    <row r="9" spans="1:4">
      <c r="A9" s="4" t="s">
        <v>357</v>
      </c>
    </row>
    <row r="10" spans="1:4">
      <c r="A10" s="3" t="s">
        <v>353</v>
      </c>
    </row>
    <row r="11" spans="1:4">
      <c r="A11" s="4" t="s">
        <v>358</v>
      </c>
      <c r="B11" s="7" t="n">
        <v>2997</v>
      </c>
      <c r="C11" s="7" t="n">
        <v>6526</v>
      </c>
      <c r="D11" s="7" t="n">
        <v>74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2</v>
      </c>
      <c r="B1" s="2" t="s">
        <v>2</v>
      </c>
      <c r="C1" s="2" t="s">
        <v>29</v>
      </c>
    </row>
    <row r="2" spans="1:3">
      <c r="A2" s="3" t="s">
        <v>353</v>
      </c>
    </row>
    <row r="3" spans="1:3">
      <c r="A3" s="4" t="s">
        <v>40</v>
      </c>
      <c r="B3" s="7" t="n">
        <v>561</v>
      </c>
      <c r="C3" s="7" t="n">
        <v>3253</v>
      </c>
    </row>
    <row r="4" spans="1:3">
      <c r="A4" s="3" t="s">
        <v>356</v>
      </c>
    </row>
    <row r="5" spans="1:3">
      <c r="A5" s="5" t="n">
        <v>2018</v>
      </c>
      <c r="B5" s="5" t="n">
        <v>409</v>
      </c>
    </row>
    <row r="6" spans="1:3">
      <c r="A6" s="5" t="n">
        <v>2019</v>
      </c>
      <c r="B6" s="5" t="n">
        <v>380</v>
      </c>
    </row>
    <row r="7" spans="1:3">
      <c r="A7" s="5" t="n">
        <v>2020</v>
      </c>
      <c r="B7" s="5" t="n">
        <v>313</v>
      </c>
    </row>
    <row r="8" spans="1:3">
      <c r="A8" s="5" t="n">
        <v>2021</v>
      </c>
      <c r="B8" s="5" t="n">
        <v>297</v>
      </c>
    </row>
    <row r="9" spans="1:3">
      <c r="A9" s="5" t="n">
        <v>2022</v>
      </c>
      <c r="B9" s="5" t="n">
        <v>297</v>
      </c>
    </row>
    <row r="10" spans="1:3">
      <c r="A10" s="4" t="s">
        <v>346</v>
      </c>
      <c r="B10" s="5" t="n">
        <v>1717</v>
      </c>
    </row>
    <row r="11" spans="1:3">
      <c r="A11" s="4" t="s">
        <v>34</v>
      </c>
      <c r="B11" s="5" t="n">
        <v>3413</v>
      </c>
      <c r="C11" s="7" t="n">
        <v>3831</v>
      </c>
    </row>
    <row r="12" spans="1:3">
      <c r="A12" s="4" t="s">
        <v>363</v>
      </c>
      <c r="B12" s="5" t="n">
        <v>-407</v>
      </c>
    </row>
    <row r="13" spans="1:3">
      <c r="A13" s="4" t="s">
        <v>364</v>
      </c>
      <c r="B13" s="5" t="n">
        <v>-378</v>
      </c>
    </row>
    <row r="14" spans="1:3">
      <c r="A14" s="4" t="s">
        <v>365</v>
      </c>
      <c r="B14" s="5" t="n">
        <v>-311</v>
      </c>
    </row>
    <row r="15" spans="1:3">
      <c r="A15" s="4" t="s">
        <v>366</v>
      </c>
      <c r="B15" s="5" t="n">
        <v>-295</v>
      </c>
    </row>
    <row r="16" spans="1:3">
      <c r="A16" s="4" t="s">
        <v>367</v>
      </c>
      <c r="B16" s="5" t="n">
        <v>-295</v>
      </c>
    </row>
    <row r="17" spans="1:3">
      <c r="A17" s="4" t="s">
        <v>368</v>
      </c>
      <c r="B17" s="5" t="n">
        <v>-1713</v>
      </c>
    </row>
    <row r="18" spans="1:3">
      <c r="A18" s="4" t="s">
        <v>369</v>
      </c>
      <c r="B18" s="5" t="n">
        <v>3399</v>
      </c>
    </row>
    <row r="19" spans="1:3">
      <c r="A19" s="4" t="s">
        <v>359</v>
      </c>
    </row>
    <row r="20" spans="1:3">
      <c r="A20" s="3" t="s">
        <v>353</v>
      </c>
    </row>
    <row r="21" spans="1:3">
      <c r="A21" s="5" t="n">
        <v>2018</v>
      </c>
      <c r="B21" s="5" t="n">
        <v>2</v>
      </c>
    </row>
    <row r="22" spans="1:3">
      <c r="A22" s="5" t="n">
        <v>2019</v>
      </c>
      <c r="B22" s="5" t="n">
        <v>2</v>
      </c>
    </row>
    <row r="23" spans="1:3">
      <c r="A23" s="5" t="n">
        <v>2020</v>
      </c>
      <c r="B23" s="5" t="n">
        <v>2</v>
      </c>
    </row>
    <row r="24" spans="1:3">
      <c r="A24" s="5" t="n">
        <v>2021</v>
      </c>
      <c r="B24" s="5" t="n">
        <v>2</v>
      </c>
    </row>
    <row r="25" spans="1:3">
      <c r="A25" s="5" t="n">
        <v>2022</v>
      </c>
      <c r="B25" s="5" t="n">
        <v>2</v>
      </c>
    </row>
    <row r="26" spans="1:3">
      <c r="A26" s="4" t="s">
        <v>346</v>
      </c>
      <c r="B26" s="5" t="n">
        <v>4</v>
      </c>
    </row>
    <row r="27" spans="1:3">
      <c r="A27" s="4" t="s">
        <v>40</v>
      </c>
      <c r="B27" s="5" t="n">
        <v>14</v>
      </c>
    </row>
    <row r="28" spans="1:3">
      <c r="A28" s="4" t="s">
        <v>357</v>
      </c>
    </row>
    <row r="29" spans="1:3">
      <c r="A29" s="3" t="s">
        <v>353</v>
      </c>
    </row>
    <row r="30" spans="1:3">
      <c r="A30" s="5" t="n">
        <v>2018</v>
      </c>
      <c r="B30" s="5" t="n">
        <v>501</v>
      </c>
    </row>
    <row r="31" spans="1:3">
      <c r="A31" s="5" t="n">
        <v>2019</v>
      </c>
      <c r="B31" s="5" t="n">
        <v>46</v>
      </c>
    </row>
    <row r="32" spans="1:3">
      <c r="A32" s="5" t="n">
        <v>2020</v>
      </c>
      <c r="B32" s="5" t="n">
        <v>0</v>
      </c>
    </row>
    <row r="33" spans="1:3">
      <c r="A33" s="5" t="n">
        <v>2021</v>
      </c>
      <c r="B33" s="5" t="n">
        <v>0</v>
      </c>
    </row>
    <row r="34" spans="1:3">
      <c r="A34" s="5" t="n">
        <v>2022</v>
      </c>
      <c r="B34" s="5" t="n">
        <v>0</v>
      </c>
    </row>
    <row r="35" spans="1:3">
      <c r="A35" s="4" t="s">
        <v>346</v>
      </c>
      <c r="B35" s="5" t="n">
        <v>0</v>
      </c>
    </row>
    <row r="36" spans="1:3">
      <c r="A36" s="4" t="s">
        <v>40</v>
      </c>
      <c r="B36" s="7" t="n">
        <v>5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0</v>
      </c>
      <c r="B1" s="2" t="s">
        <v>1</v>
      </c>
    </row>
    <row r="2" spans="1:3">
      <c r="B2" s="2" t="s">
        <v>2</v>
      </c>
      <c r="C2" s="2" t="s">
        <v>29</v>
      </c>
    </row>
    <row r="3" spans="1:3">
      <c r="A3" s="3" t="s">
        <v>371</v>
      </c>
    </row>
    <row r="4" spans="1:3">
      <c r="A4" s="4" t="s">
        <v>372</v>
      </c>
      <c r="B4" s="7" t="n">
        <v>381981</v>
      </c>
      <c r="C4" s="7" t="n">
        <v>438970</v>
      </c>
    </row>
    <row r="5" spans="1:3">
      <c r="A5" s="4" t="s">
        <v>373</v>
      </c>
      <c r="C5" s="5" t="n">
        <v>26500</v>
      </c>
    </row>
    <row r="6" spans="1:3">
      <c r="A6" s="4" t="s">
        <v>374</v>
      </c>
      <c r="C6" s="5" t="n">
        <v>-17914</v>
      </c>
    </row>
    <row r="7" spans="1:3">
      <c r="A7" s="4" t="s">
        <v>375</v>
      </c>
      <c r="B7" s="5" t="n">
        <v>-289611</v>
      </c>
    </row>
    <row r="8" spans="1:3">
      <c r="A8" s="4" t="s">
        <v>376</v>
      </c>
      <c r="B8" s="5" t="n">
        <v>-36484</v>
      </c>
      <c r="C8" s="5" t="n">
        <v>-65575</v>
      </c>
    </row>
    <row r="9" spans="1:3">
      <c r="A9" s="4" t="s">
        <v>377</v>
      </c>
      <c r="B9" s="7" t="n">
        <v>55886</v>
      </c>
      <c r="C9" s="7" t="n">
        <v>3819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50"/>
    <col customWidth="1" max="6" min="6" width="27"/>
  </cols>
  <sheetData>
    <row r="1" spans="1:6">
      <c r="A1" s="1" t="s">
        <v>91</v>
      </c>
      <c r="B1" s="2" t="s">
        <v>34</v>
      </c>
      <c r="C1" s="2" t="s">
        <v>92</v>
      </c>
      <c r="D1" s="2" t="s">
        <v>93</v>
      </c>
      <c r="E1" s="2" t="s">
        <v>94</v>
      </c>
      <c r="F1" s="2" t="s">
        <v>95</v>
      </c>
    </row>
    <row r="2" spans="1:6">
      <c r="A2" s="4" t="s">
        <v>96</v>
      </c>
      <c r="B2" s="7" t="n">
        <v>317108</v>
      </c>
      <c r="C2" s="7" t="n">
        <v>0</v>
      </c>
      <c r="D2" s="7" t="n">
        <v>1593858</v>
      </c>
      <c r="E2" s="7" t="n">
        <v>-1276875</v>
      </c>
      <c r="F2" s="7" t="n">
        <v>125</v>
      </c>
    </row>
    <row r="3" spans="1:6">
      <c r="A3" s="4" t="s">
        <v>97</v>
      </c>
      <c r="C3" s="5" t="n">
        <v>0</v>
      </c>
    </row>
    <row r="4" spans="1:6">
      <c r="A4" s="4" t="s">
        <v>86</v>
      </c>
      <c r="B4" s="5" t="n">
        <v>14345</v>
      </c>
      <c r="E4" s="5" t="n">
        <v>14330</v>
      </c>
      <c r="F4" s="5" t="n">
        <v>15</v>
      </c>
    </row>
    <row r="5" spans="1:6">
      <c r="A5" s="4" t="s">
        <v>98</v>
      </c>
      <c r="B5" s="5" t="n">
        <v>-4620</v>
      </c>
      <c r="E5" s="5" t="n">
        <v>-4620</v>
      </c>
    </row>
    <row r="6" spans="1:6">
      <c r="A6" s="4" t="s">
        <v>99</v>
      </c>
      <c r="B6" s="5" t="n">
        <v>-15</v>
      </c>
      <c r="F6" s="5" t="n">
        <v>-15</v>
      </c>
    </row>
    <row r="7" spans="1:6">
      <c r="A7" s="4" t="s">
        <v>100</v>
      </c>
      <c r="B7" s="5" t="n">
        <v>-125</v>
      </c>
      <c r="F7" s="5" t="n">
        <v>-125</v>
      </c>
    </row>
    <row r="8" spans="1:6">
      <c r="A8" s="4" t="s">
        <v>101</v>
      </c>
      <c r="B8" s="5" t="n">
        <v>-155332</v>
      </c>
      <c r="D8" s="5" t="n">
        <v>-155332</v>
      </c>
    </row>
    <row r="9" spans="1:6">
      <c r="A9" s="4" t="s">
        <v>102</v>
      </c>
      <c r="B9" s="5" t="n">
        <v>95492</v>
      </c>
      <c r="D9" s="5" t="n">
        <v>95492</v>
      </c>
    </row>
    <row r="10" spans="1:6">
      <c r="A10" s="4" t="s">
        <v>103</v>
      </c>
      <c r="C10" s="5" t="n">
        <v>0</v>
      </c>
    </row>
    <row r="11" spans="1:6">
      <c r="A11" s="4" t="s">
        <v>104</v>
      </c>
      <c r="B11" s="5" t="n">
        <v>266853</v>
      </c>
      <c r="C11" s="7" t="n">
        <v>0</v>
      </c>
      <c r="D11" s="5" t="n">
        <v>1534018</v>
      </c>
      <c r="E11" s="5" t="n">
        <v>-1267165</v>
      </c>
      <c r="F11" s="5" t="n">
        <v>0</v>
      </c>
    </row>
    <row r="12" spans="1:6">
      <c r="A12" s="4" t="s">
        <v>86</v>
      </c>
      <c r="B12" s="5" t="n">
        <v>-63881</v>
      </c>
      <c r="E12" s="5" t="n">
        <v>-63881</v>
      </c>
    </row>
    <row r="13" spans="1:6">
      <c r="A13" s="4" t="s">
        <v>101</v>
      </c>
      <c r="B13" s="5" t="n">
        <v>-129853</v>
      </c>
      <c r="D13" s="5" t="n">
        <v>-129853</v>
      </c>
    </row>
    <row r="14" spans="1:6">
      <c r="A14" s="4" t="s">
        <v>102</v>
      </c>
      <c r="B14" s="5" t="n">
        <v>85358</v>
      </c>
      <c r="D14" s="5" t="n">
        <v>85358</v>
      </c>
    </row>
    <row r="15" spans="1:6">
      <c r="A15" s="4" t="s">
        <v>105</v>
      </c>
      <c r="B15" s="5" t="n">
        <v>-76583</v>
      </c>
      <c r="C15" s="7" t="n">
        <v>8622</v>
      </c>
      <c r="D15" s="5" t="n">
        <v>-85205</v>
      </c>
    </row>
    <row r="16" spans="1:6">
      <c r="A16" s="4" t="s">
        <v>106</v>
      </c>
      <c r="C16" s="9" t="n">
        <v>862205672.118</v>
      </c>
    </row>
    <row r="17" spans="1:6">
      <c r="A17" s="4" t="s">
        <v>107</v>
      </c>
      <c r="B17" s="5" t="n">
        <v>-69</v>
      </c>
      <c r="C17" s="7" t="n">
        <v>-2</v>
      </c>
      <c r="D17" s="5" t="n">
        <v>-67</v>
      </c>
    </row>
    <row r="18" spans="1:6">
      <c r="A18" s="4" t="s">
        <v>108</v>
      </c>
      <c r="C18" s="9" t="n">
        <v>-191250.861</v>
      </c>
    </row>
    <row r="19" spans="1:6">
      <c r="A19" s="4" t="s">
        <v>109</v>
      </c>
      <c r="B19" s="5" t="n">
        <v>1455</v>
      </c>
      <c r="C19" s="7" t="n">
        <v>29</v>
      </c>
      <c r="D19" s="5" t="n">
        <v>1426</v>
      </c>
    </row>
    <row r="20" spans="1:6">
      <c r="A20" s="4" t="s">
        <v>110</v>
      </c>
      <c r="C20" s="5" t="n">
        <v>2876546</v>
      </c>
    </row>
    <row r="21" spans="1:6">
      <c r="A21" s="4" t="s">
        <v>111</v>
      </c>
      <c r="C21" s="5" t="n">
        <v>864890967</v>
      </c>
    </row>
    <row r="22" spans="1:6">
      <c r="A22" s="4" t="s">
        <v>112</v>
      </c>
      <c r="B22" s="5" t="n">
        <v>83280</v>
      </c>
      <c r="C22" s="7" t="n">
        <v>8649</v>
      </c>
      <c r="D22" s="5" t="n">
        <v>1405677</v>
      </c>
      <c r="E22" s="5" t="n">
        <v>-1331046</v>
      </c>
      <c r="F22" s="5" t="n">
        <v>0</v>
      </c>
    </row>
    <row r="23" spans="1:6">
      <c r="A23" s="4" t="s">
        <v>86</v>
      </c>
      <c r="B23" s="5" t="n">
        <v>173999</v>
      </c>
      <c r="E23" s="5" t="n">
        <v>173999</v>
      </c>
    </row>
    <row r="24" spans="1:6">
      <c r="A24" s="4" t="s">
        <v>109</v>
      </c>
      <c r="B24" s="5" t="n">
        <v>818</v>
      </c>
      <c r="C24" s="7" t="n">
        <v>35</v>
      </c>
      <c r="D24" s="5" t="n">
        <v>783</v>
      </c>
    </row>
    <row r="25" spans="1:6">
      <c r="A25" s="4" t="s">
        <v>110</v>
      </c>
      <c r="C25" s="5" t="n">
        <v>3532614</v>
      </c>
    </row>
    <row r="26" spans="1:6">
      <c r="A26" s="4" t="s">
        <v>113</v>
      </c>
      <c r="C26" s="5" t="n">
        <v>868423581</v>
      </c>
    </row>
    <row r="27" spans="1:6">
      <c r="A27" s="4" t="s">
        <v>114</v>
      </c>
      <c r="B27" s="7" t="n">
        <v>258097</v>
      </c>
      <c r="C27" s="7" t="n">
        <v>8684</v>
      </c>
      <c r="D27" s="7" t="n">
        <v>1406460</v>
      </c>
      <c r="E27" s="7" t="n">
        <v>-1157047</v>
      </c>
      <c r="F27"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8</v>
      </c>
      <c r="B1" s="2" t="s">
        <v>2</v>
      </c>
      <c r="C1" s="2" t="s">
        <v>29</v>
      </c>
    </row>
    <row r="2" spans="1:3">
      <c r="A2" s="3" t="s">
        <v>379</v>
      </c>
    </row>
    <row r="3" spans="1:3">
      <c r="A3" s="4" t="s">
        <v>44</v>
      </c>
      <c r="B3" s="7" t="n">
        <v>55273</v>
      </c>
      <c r="C3" s="7" t="n">
        <v>380240</v>
      </c>
    </row>
    <row r="4" spans="1:3">
      <c r="A4" s="4" t="s">
        <v>380</v>
      </c>
    </row>
    <row r="5" spans="1:3">
      <c r="A5" s="3" t="s">
        <v>379</v>
      </c>
    </row>
    <row r="6" spans="1:3">
      <c r="A6" s="4" t="s">
        <v>44</v>
      </c>
      <c r="B6" s="7" t="n">
        <v>55273</v>
      </c>
      <c r="C6" s="7" t="n">
        <v>380240</v>
      </c>
    </row>
    <row r="7" spans="1:3">
      <c r="A7" s="4" t="s">
        <v>381</v>
      </c>
      <c r="B7" s="4" t="s">
        <v>382</v>
      </c>
      <c r="C7" s="4" t="s">
        <v>383</v>
      </c>
    </row>
    <row r="8" spans="1:3">
      <c r="A8" s="4" t="s">
        <v>384</v>
      </c>
      <c r="B8" s="7" t="n">
        <v>613</v>
      </c>
      <c r="C8" s="7" t="n">
        <v>17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85</v>
      </c>
      <c r="B1" s="2" t="s">
        <v>2</v>
      </c>
      <c r="C1" s="2" t="s">
        <v>29</v>
      </c>
      <c r="D1" s="2" t="s">
        <v>65</v>
      </c>
    </row>
    <row r="2" spans="1:4">
      <c r="A2" s="3" t="s">
        <v>379</v>
      </c>
    </row>
    <row r="3" spans="1:4">
      <c r="A3" s="4" t="s">
        <v>34</v>
      </c>
      <c r="B3" s="7" t="n">
        <v>55886</v>
      </c>
      <c r="C3" s="7" t="n">
        <v>381981</v>
      </c>
      <c r="D3" s="7" t="n">
        <v>438970</v>
      </c>
    </row>
    <row r="4" spans="1:4">
      <c r="A4" s="4" t="s">
        <v>380</v>
      </c>
    </row>
    <row r="5" spans="1:4">
      <c r="A5" s="3" t="s">
        <v>379</v>
      </c>
    </row>
    <row r="6" spans="1:4">
      <c r="A6" s="5" t="n">
        <v>2018</v>
      </c>
      <c r="B6" s="5" t="n">
        <v>0</v>
      </c>
    </row>
    <row r="7" spans="1:4">
      <c r="A7" s="5" t="n">
        <v>2019</v>
      </c>
      <c r="B7" s="5" t="n">
        <v>0</v>
      </c>
    </row>
    <row r="8" spans="1:4">
      <c r="A8" s="5" t="n">
        <v>2020</v>
      </c>
      <c r="B8" s="5" t="n">
        <v>0</v>
      </c>
    </row>
    <row r="9" spans="1:4">
      <c r="A9" s="5" t="n">
        <v>2021</v>
      </c>
      <c r="B9" s="5" t="n">
        <v>19847</v>
      </c>
    </row>
    <row r="10" spans="1:4">
      <c r="A10" s="5" t="n">
        <v>2022</v>
      </c>
      <c r="B10" s="5" t="n">
        <v>9553</v>
      </c>
    </row>
    <row r="11" spans="1:4">
      <c r="A11" s="4" t="s">
        <v>346</v>
      </c>
      <c r="B11" s="5" t="n">
        <v>26486</v>
      </c>
    </row>
    <row r="12" spans="1:4">
      <c r="A12" s="4" t="s">
        <v>34</v>
      </c>
      <c r="B12" s="7" t="n">
        <v>55886</v>
      </c>
    </row>
    <row r="13" spans="1:4">
      <c r="A13" s="3" t="s">
        <v>381</v>
      </c>
    </row>
    <row r="14" spans="1:4">
      <c r="A14" s="5" t="n">
        <v>2018</v>
      </c>
      <c r="B14" s="4" t="s">
        <v>386</v>
      </c>
    </row>
    <row r="15" spans="1:4">
      <c r="A15" s="5" t="n">
        <v>2019</v>
      </c>
      <c r="B15" s="4" t="s">
        <v>386</v>
      </c>
    </row>
    <row r="16" spans="1:4">
      <c r="A16" s="5" t="n">
        <v>2020</v>
      </c>
      <c r="B16" s="4" t="s">
        <v>386</v>
      </c>
    </row>
    <row r="17" spans="1:4">
      <c r="A17" s="5" t="n">
        <v>2021</v>
      </c>
      <c r="B17" s="4" t="s">
        <v>387</v>
      </c>
    </row>
    <row r="18" spans="1:4">
      <c r="A18" s="5" t="n">
        <v>2022</v>
      </c>
      <c r="B18" s="4" t="s">
        <v>388</v>
      </c>
    </row>
    <row r="19" spans="1:4">
      <c r="A19" s="4" t="s">
        <v>346</v>
      </c>
      <c r="B19" s="4" t="s">
        <v>389</v>
      </c>
    </row>
    <row r="20" spans="1:4">
      <c r="A20" s="4" t="s">
        <v>34</v>
      </c>
      <c r="B20" s="4" t="s">
        <v>382</v>
      </c>
      <c r="C20" s="4" t="s">
        <v>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9"/>
    <col customWidth="1" max="3" min="3" width="33"/>
    <col customWidth="1" max="4" min="4" width="21"/>
  </cols>
  <sheetData>
    <row r="1" spans="1:4">
      <c r="A1" s="1" t="s">
        <v>390</v>
      </c>
      <c r="B1" s="2" t="s">
        <v>1</v>
      </c>
    </row>
    <row r="2" spans="1:4">
      <c r="B2" s="2" t="s">
        <v>286</v>
      </c>
      <c r="C2" s="2" t="s">
        <v>287</v>
      </c>
      <c r="D2" s="2" t="s">
        <v>276</v>
      </c>
    </row>
    <row r="3" spans="1:4">
      <c r="A3" s="3" t="s">
        <v>391</v>
      </c>
    </row>
    <row r="4" spans="1:4">
      <c r="A4" s="4" t="s">
        <v>290</v>
      </c>
      <c r="B4" s="7" t="n">
        <v>25849</v>
      </c>
      <c r="C4" s="7" t="n">
        <v>61582</v>
      </c>
      <c r="D4" s="7" t="n">
        <v>0</v>
      </c>
    </row>
    <row r="5" spans="1:4">
      <c r="A5" s="4" t="s">
        <v>392</v>
      </c>
      <c r="B5" s="4" t="s">
        <v>393</v>
      </c>
      <c r="C5" s="4" t="s">
        <v>393</v>
      </c>
    </row>
    <row r="6" spans="1:4">
      <c r="A6" s="4" t="s">
        <v>394</v>
      </c>
      <c r="C6" s="4" t="s">
        <v>395</v>
      </c>
    </row>
    <row r="7" spans="1:4">
      <c r="A7" s="4" t="s">
        <v>298</v>
      </c>
    </row>
    <row r="8" spans="1:4">
      <c r="A8" s="3" t="s">
        <v>391</v>
      </c>
    </row>
    <row r="9" spans="1:4">
      <c r="A9" s="4" t="s">
        <v>299</v>
      </c>
      <c r="B9" s="5" t="n">
        <v>1</v>
      </c>
      <c r="C9" s="5" t="n">
        <v>3</v>
      </c>
    </row>
    <row r="10" spans="1:4">
      <c r="A10" s="4" t="s">
        <v>300</v>
      </c>
    </row>
    <row r="11" spans="1:4">
      <c r="A11" s="3" t="s">
        <v>391</v>
      </c>
    </row>
    <row r="12" spans="1:4">
      <c r="A12" s="4" t="s">
        <v>299</v>
      </c>
      <c r="B12" s="5" t="n">
        <v>1</v>
      </c>
    </row>
    <row r="13" spans="1:4">
      <c r="A13" s="4" t="s">
        <v>347</v>
      </c>
    </row>
    <row r="14" spans="1:4">
      <c r="A14" s="3" t="s">
        <v>391</v>
      </c>
    </row>
    <row r="15" spans="1:4">
      <c r="A15" s="4" t="s">
        <v>394</v>
      </c>
      <c r="B15" s="4" t="s">
        <v>396</v>
      </c>
    </row>
    <row r="16" spans="1:4">
      <c r="A16" s="4" t="s">
        <v>397</v>
      </c>
      <c r="B16" s="4" t="s">
        <v>398</v>
      </c>
      <c r="C16" s="4" t="s">
        <v>395</v>
      </c>
    </row>
    <row r="17" spans="1:4">
      <c r="A17" s="4" t="s">
        <v>351</v>
      </c>
    </row>
    <row r="18" spans="1:4">
      <c r="A18" s="3" t="s">
        <v>391</v>
      </c>
    </row>
    <row r="19" spans="1:4">
      <c r="A19" s="4" t="s">
        <v>394</v>
      </c>
      <c r="B19" s="4" t="s">
        <v>399</v>
      </c>
    </row>
    <row r="20" spans="1:4">
      <c r="A20" s="4" t="s">
        <v>397</v>
      </c>
      <c r="B20" s="4" t="s">
        <v>400</v>
      </c>
      <c r="C20" s="4" t="s">
        <v>401</v>
      </c>
    </row>
    <row r="21" spans="1:4">
      <c r="A21" s="4" t="s">
        <v>402</v>
      </c>
    </row>
    <row r="22" spans="1:4">
      <c r="A22" s="3" t="s">
        <v>391</v>
      </c>
    </row>
    <row r="23" spans="1:4">
      <c r="A23" s="4" t="s">
        <v>403</v>
      </c>
      <c r="B23" s="7" t="n">
        <v>33257</v>
      </c>
      <c r="C23" s="7" t="n">
        <v>69654</v>
      </c>
    </row>
    <row r="24" spans="1:4">
      <c r="A24" s="4" t="s">
        <v>404</v>
      </c>
    </row>
    <row r="25" spans="1:4">
      <c r="A25" s="3" t="s">
        <v>391</v>
      </c>
    </row>
    <row r="26" spans="1:4">
      <c r="A26" s="4" t="s">
        <v>403</v>
      </c>
      <c r="C26" s="7" t="n">
        <v>69654</v>
      </c>
    </row>
    <row r="27" spans="1:4">
      <c r="A27" s="4" t="s">
        <v>302</v>
      </c>
      <c r="B27" s="5" t="n">
        <v>1</v>
      </c>
    </row>
    <row r="28" spans="1:4">
      <c r="A28" s="4" t="s">
        <v>405</v>
      </c>
    </row>
    <row r="29" spans="1:4">
      <c r="A29" s="3" t="s">
        <v>391</v>
      </c>
    </row>
    <row r="30" spans="1:4">
      <c r="A30" s="4" t="s">
        <v>299</v>
      </c>
      <c r="B30" s="5" t="n">
        <v>1</v>
      </c>
      <c r="C30" s="5" t="n">
        <v>3</v>
      </c>
    </row>
    <row r="31" spans="1:4">
      <c r="A31" s="4" t="s">
        <v>406</v>
      </c>
    </row>
    <row r="32" spans="1:4">
      <c r="A32" s="3" t="s">
        <v>391</v>
      </c>
    </row>
    <row r="33" spans="1:4">
      <c r="A33" s="4" t="s">
        <v>299</v>
      </c>
      <c r="B33" s="5"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4" t="s">
        <v>408</v>
      </c>
    </row>
    <row r="3" spans="1:3">
      <c r="A3" s="3" t="s">
        <v>409</v>
      </c>
    </row>
    <row r="4" spans="1:3">
      <c r="A4" s="4" t="s">
        <v>410</v>
      </c>
      <c r="B4" s="7" t="n">
        <v>55886</v>
      </c>
      <c r="C4" s="7" t="n">
        <v>381981</v>
      </c>
    </row>
    <row r="5" spans="1:3">
      <c r="A5" s="4" t="s">
        <v>411</v>
      </c>
    </row>
    <row r="6" spans="1:3">
      <c r="A6" s="3" t="s">
        <v>409</v>
      </c>
    </row>
    <row r="7" spans="1:3">
      <c r="A7" s="4" t="s">
        <v>410</v>
      </c>
      <c r="B7" s="7" t="n">
        <v>56862</v>
      </c>
      <c r="C7" s="7" t="n">
        <v>3829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2</v>
      </c>
      <c r="B1" s="2" t="s">
        <v>1</v>
      </c>
    </row>
    <row r="2" spans="1:3">
      <c r="B2" s="2" t="s">
        <v>2</v>
      </c>
      <c r="C2" s="2" t="s">
        <v>29</v>
      </c>
    </row>
    <row r="3" spans="1:3">
      <c r="A3" s="4" t="s">
        <v>347</v>
      </c>
    </row>
    <row r="4" spans="1:3">
      <c r="A4" s="3" t="s">
        <v>409</v>
      </c>
    </row>
    <row r="5" spans="1:3">
      <c r="A5" s="4" t="s">
        <v>397</v>
      </c>
      <c r="B5" s="4" t="s">
        <v>398</v>
      </c>
      <c r="C5" s="4" t="s">
        <v>395</v>
      </c>
    </row>
    <row r="6" spans="1:3">
      <c r="A6" s="4" t="s">
        <v>351</v>
      </c>
    </row>
    <row r="7" spans="1:3">
      <c r="A7" s="3" t="s">
        <v>409</v>
      </c>
    </row>
    <row r="8" spans="1:3">
      <c r="A8" s="4" t="s">
        <v>397</v>
      </c>
      <c r="B8" s="4" t="s">
        <v>400</v>
      </c>
      <c r="C8" s="4" t="s">
        <v>401</v>
      </c>
    </row>
    <row r="9" spans="1:3">
      <c r="A9" s="4" t="s">
        <v>413</v>
      </c>
    </row>
    <row r="10" spans="1:3">
      <c r="A10" s="3" t="s">
        <v>409</v>
      </c>
    </row>
    <row r="11" spans="1:3">
      <c r="A11" s="4" t="s">
        <v>397</v>
      </c>
      <c r="B11" s="4" t="s">
        <v>414</v>
      </c>
      <c r="C11" s="4" t="s">
        <v>414</v>
      </c>
    </row>
    <row r="12" spans="1:3">
      <c r="A12" s="4" t="s">
        <v>415</v>
      </c>
    </row>
    <row r="13" spans="1:3">
      <c r="A13" s="3" t="s">
        <v>409</v>
      </c>
    </row>
    <row r="14" spans="1:3">
      <c r="A14" s="4" t="s">
        <v>397</v>
      </c>
      <c r="B14" s="4" t="s">
        <v>416</v>
      </c>
      <c r="C14" s="4" t="s">
        <v>417</v>
      </c>
    </row>
    <row r="15" spans="1:3">
      <c r="A15" s="4" t="s">
        <v>418</v>
      </c>
    </row>
    <row r="16" spans="1:3">
      <c r="A16" s="3" t="s">
        <v>409</v>
      </c>
    </row>
    <row r="17" spans="1:3">
      <c r="A17" s="4" t="s">
        <v>397</v>
      </c>
      <c r="B17" s="4" t="s">
        <v>382</v>
      </c>
      <c r="C17" s="4" t="s">
        <v>4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20</v>
      </c>
      <c r="B1" s="2" t="s">
        <v>1</v>
      </c>
    </row>
    <row r="2" spans="1:4">
      <c r="B2" s="2" t="s">
        <v>2</v>
      </c>
      <c r="C2" s="2" t="s">
        <v>29</v>
      </c>
      <c r="D2" s="2" t="s">
        <v>65</v>
      </c>
    </row>
    <row r="3" spans="1:4">
      <c r="A3" s="3" t="s">
        <v>196</v>
      </c>
    </row>
    <row r="4" spans="1:4">
      <c r="A4" s="4" t="s">
        <v>85</v>
      </c>
      <c r="B4" s="7" t="n">
        <v>148000</v>
      </c>
      <c r="C4" s="7" t="n">
        <v>241000</v>
      </c>
      <c r="D4" s="7" t="n">
        <v>51000</v>
      </c>
    </row>
    <row r="5" spans="1:4">
      <c r="A5" s="4" t="s">
        <v>421</v>
      </c>
      <c r="B5" s="5" t="n">
        <v>155000</v>
      </c>
      <c r="C5" s="5" t="n">
        <v>0</v>
      </c>
      <c r="D5" s="5" t="n">
        <v>0</v>
      </c>
    </row>
    <row r="6" spans="1:4">
      <c r="A6" s="4" t="s">
        <v>422</v>
      </c>
      <c r="B6" s="7" t="n">
        <v>0</v>
      </c>
      <c r="C6" s="7" t="n">
        <v>0</v>
      </c>
      <c r="D6"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46"/>
    <col customWidth="1" max="3" min="3" width="33"/>
    <col customWidth="1" max="4" min="4" width="21"/>
  </cols>
  <sheetData>
    <row r="1" spans="1:4">
      <c r="A1" s="1" t="s">
        <v>423</v>
      </c>
      <c r="B1" s="2" t="s">
        <v>1</v>
      </c>
    </row>
    <row r="2" spans="1:4">
      <c r="B2" s="2" t="s">
        <v>424</v>
      </c>
      <c r="C2" s="2" t="s">
        <v>287</v>
      </c>
      <c r="D2" s="2" t="s">
        <v>276</v>
      </c>
    </row>
    <row r="3" spans="1:4">
      <c r="A3" s="3" t="s">
        <v>425</v>
      </c>
    </row>
    <row r="4" spans="1:4">
      <c r="A4" s="4" t="s">
        <v>426</v>
      </c>
      <c r="B4" s="5" t="n">
        <v>3</v>
      </c>
    </row>
    <row r="5" spans="1:4">
      <c r="A5" s="4" t="s">
        <v>290</v>
      </c>
      <c r="B5" s="7" t="n">
        <v>25849</v>
      </c>
      <c r="C5" s="7" t="n">
        <v>61582</v>
      </c>
      <c r="D5" s="7" t="n">
        <v>0</v>
      </c>
    </row>
    <row r="6" spans="1:4">
      <c r="A6" s="4" t="s">
        <v>300</v>
      </c>
    </row>
    <row r="7" spans="1:4">
      <c r="A7" s="3" t="s">
        <v>425</v>
      </c>
    </row>
    <row r="8" spans="1:4">
      <c r="A8" s="4" t="s">
        <v>299</v>
      </c>
      <c r="B8" s="5" t="n">
        <v>1</v>
      </c>
    </row>
    <row r="9" spans="1:4">
      <c r="A9" s="4" t="s">
        <v>427</v>
      </c>
      <c r="B9" s="5" t="n">
        <v>1</v>
      </c>
    </row>
    <row r="10" spans="1:4">
      <c r="A10" s="4" t="s">
        <v>298</v>
      </c>
    </row>
    <row r="11" spans="1:4">
      <c r="A11" s="3" t="s">
        <v>425</v>
      </c>
    </row>
    <row r="12" spans="1:4">
      <c r="A12" s="4" t="s">
        <v>299</v>
      </c>
      <c r="B12" s="5" t="n">
        <v>1</v>
      </c>
      <c r="C12" s="5" t="n">
        <v>3</v>
      </c>
    </row>
    <row r="13" spans="1:4">
      <c r="A13" s="4" t="s">
        <v>427</v>
      </c>
      <c r="B13" s="5" t="n">
        <v>2</v>
      </c>
      <c r="C13" s="5" t="n">
        <v>1</v>
      </c>
    </row>
    <row r="14" spans="1:4">
      <c r="A14" s="4" t="s">
        <v>428</v>
      </c>
    </row>
    <row r="15" spans="1:4">
      <c r="A15" s="3" t="s">
        <v>425</v>
      </c>
    </row>
    <row r="16" spans="1:4">
      <c r="A16" s="4" t="s">
        <v>302</v>
      </c>
      <c r="B16" s="5" t="n">
        <v>1</v>
      </c>
    </row>
    <row r="17" spans="1:4">
      <c r="A17" s="4" t="s">
        <v>429</v>
      </c>
      <c r="B17"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33"/>
    <col customWidth="1" max="12" min="12" width="21"/>
  </cols>
  <sheetData>
    <row r="1" spans="1:12">
      <c r="A1" s="1" t="s">
        <v>430</v>
      </c>
      <c r="B1" s="2" t="s">
        <v>431</v>
      </c>
      <c r="J1" s="2" t="s">
        <v>1</v>
      </c>
    </row>
    <row r="2" spans="1:12">
      <c r="B2" s="2" t="s">
        <v>308</v>
      </c>
      <c r="C2" s="2" t="s">
        <v>432</v>
      </c>
      <c r="D2" s="2" t="s">
        <v>433</v>
      </c>
      <c r="E2" s="2" t="s">
        <v>434</v>
      </c>
      <c r="F2" s="2" t="s">
        <v>307</v>
      </c>
      <c r="G2" s="2" t="s">
        <v>435</v>
      </c>
      <c r="H2" s="2" t="s">
        <v>436</v>
      </c>
      <c r="I2" s="2" t="s">
        <v>437</v>
      </c>
      <c r="J2" s="2" t="s">
        <v>286</v>
      </c>
      <c r="K2" s="2" t="s">
        <v>287</v>
      </c>
      <c r="L2" s="2" t="s">
        <v>276</v>
      </c>
    </row>
    <row r="3" spans="1:12">
      <c r="A3" s="3" t="s">
        <v>438</v>
      </c>
    </row>
    <row r="4" spans="1:12">
      <c r="A4" s="4" t="s">
        <v>67</v>
      </c>
      <c r="J4" s="7" t="n">
        <v>47115</v>
      </c>
      <c r="K4" s="7" t="n">
        <v>79942</v>
      </c>
      <c r="L4" s="7" t="n">
        <v>96960</v>
      </c>
    </row>
    <row r="5" spans="1:12">
      <c r="A5" s="4" t="s">
        <v>68</v>
      </c>
      <c r="J5" s="5" t="n">
        <v>7342</v>
      </c>
      <c r="K5" s="5" t="n">
        <v>10856</v>
      </c>
      <c r="L5" s="5" t="n">
        <v>14447</v>
      </c>
    </row>
    <row r="6" spans="1:12">
      <c r="A6" s="4" t="s">
        <v>69</v>
      </c>
      <c r="J6" s="5" t="n">
        <v>1005</v>
      </c>
      <c r="K6" s="5" t="n">
        <v>666</v>
      </c>
      <c r="L6" s="5" t="n">
        <v>430</v>
      </c>
    </row>
    <row r="7" spans="1:12">
      <c r="A7" s="4" t="s">
        <v>70</v>
      </c>
      <c r="B7" s="7" t="n">
        <v>10740</v>
      </c>
      <c r="C7" s="7" t="n">
        <v>13003</v>
      </c>
      <c r="D7" s="7" t="n">
        <v>14884</v>
      </c>
      <c r="E7" s="7" t="n">
        <v>16835</v>
      </c>
      <c r="F7" s="7" t="n">
        <v>19675</v>
      </c>
      <c r="G7" s="7" t="n">
        <v>20356</v>
      </c>
      <c r="H7" s="7" t="n">
        <v>24836</v>
      </c>
      <c r="I7" s="7" t="n">
        <v>26597</v>
      </c>
      <c r="J7" s="5" t="n">
        <v>55462</v>
      </c>
      <c r="K7" s="5" t="n">
        <v>91464</v>
      </c>
      <c r="L7" s="5" t="n">
        <v>111837</v>
      </c>
    </row>
    <row r="8" spans="1:12">
      <c r="A8" s="4" t="s">
        <v>439</v>
      </c>
      <c r="J8" s="5" t="n">
        <v>18291</v>
      </c>
      <c r="K8" s="5" t="n">
        <v>21367</v>
      </c>
      <c r="L8" s="5" t="n">
        <v>21024</v>
      </c>
    </row>
    <row r="9" spans="1:12">
      <c r="A9" s="4" t="s">
        <v>440</v>
      </c>
      <c r="J9" s="5" t="n">
        <v>37171</v>
      </c>
      <c r="K9" s="5" t="n">
        <v>70097</v>
      </c>
      <c r="L9" s="5" t="n">
        <v>90813</v>
      </c>
    </row>
    <row r="10" spans="1:12">
      <c r="A10" s="4" t="s">
        <v>76</v>
      </c>
      <c r="J10" s="5" t="n">
        <v>-25849</v>
      </c>
      <c r="K10" s="5" t="n">
        <v>-61582</v>
      </c>
      <c r="L10" s="5" t="n">
        <v>0</v>
      </c>
    </row>
    <row r="11" spans="1:12">
      <c r="A11" s="4" t="s">
        <v>80</v>
      </c>
      <c r="J11" s="5" t="n">
        <v>8674</v>
      </c>
      <c r="K11" s="5" t="n">
        <v>3191</v>
      </c>
      <c r="L11" s="5" t="n">
        <v>-197</v>
      </c>
    </row>
    <row r="12" spans="1:12">
      <c r="A12" s="4" t="s">
        <v>81</v>
      </c>
      <c r="J12" s="5" t="n">
        <v>194581</v>
      </c>
      <c r="K12" s="5" t="n">
        <v>-635</v>
      </c>
      <c r="L12" s="5" t="n">
        <v>0</v>
      </c>
    </row>
    <row r="13" spans="1:12">
      <c r="A13" s="4" t="s">
        <v>87</v>
      </c>
      <c r="J13" s="5" t="n">
        <v>0</v>
      </c>
      <c r="K13" s="5" t="n">
        <v>0</v>
      </c>
      <c r="L13" s="5" t="n">
        <v>-15</v>
      </c>
    </row>
    <row r="14" spans="1:12">
      <c r="A14" s="4" t="s">
        <v>88</v>
      </c>
      <c r="J14" s="5" t="n">
        <v>173999</v>
      </c>
      <c r="K14" s="5" t="n">
        <v>-63881</v>
      </c>
      <c r="L14" s="5" t="n">
        <v>14330</v>
      </c>
    </row>
    <row r="15" spans="1:12">
      <c r="A15" s="3" t="s">
        <v>441</v>
      </c>
    </row>
    <row r="16" spans="1:12">
      <c r="A16" s="4" t="s">
        <v>42</v>
      </c>
      <c r="B16" s="5" t="n">
        <v>329617</v>
      </c>
      <c r="F16" s="5" t="n">
        <v>512554</v>
      </c>
      <c r="J16" s="5" t="n">
        <v>329617</v>
      </c>
      <c r="K16" s="5" t="n">
        <v>512554</v>
      </c>
      <c r="L16" s="5" t="n">
        <v>739154</v>
      </c>
    </row>
    <row r="17" spans="1:12">
      <c r="A17" s="4" t="s">
        <v>442</v>
      </c>
      <c r="J17" s="5" t="n">
        <v>8833</v>
      </c>
      <c r="K17" s="5" t="n">
        <v>1530</v>
      </c>
      <c r="L17" s="5" t="n">
        <v>4083</v>
      </c>
    </row>
    <row r="18" spans="1:12">
      <c r="A18" s="4" t="s">
        <v>428</v>
      </c>
    </row>
    <row r="19" spans="1:12">
      <c r="A19" s="3" t="s">
        <v>438</v>
      </c>
    </row>
    <row r="20" spans="1:12">
      <c r="A20" s="4" t="s">
        <v>67</v>
      </c>
      <c r="J20" s="5" t="n">
        <v>410</v>
      </c>
      <c r="K20" s="5" t="n">
        <v>0</v>
      </c>
      <c r="L20" s="5" t="n">
        <v>0</v>
      </c>
    </row>
    <row r="21" spans="1:12">
      <c r="A21" s="4" t="s">
        <v>68</v>
      </c>
      <c r="J21" s="5" t="n">
        <v>72</v>
      </c>
      <c r="K21" s="5" t="n">
        <v>0</v>
      </c>
      <c r="L21" s="5" t="n">
        <v>0</v>
      </c>
    </row>
    <row r="22" spans="1:12">
      <c r="A22" s="4" t="s">
        <v>69</v>
      </c>
      <c r="J22" s="5" t="n">
        <v>139</v>
      </c>
      <c r="K22" s="5" t="n">
        <v>34</v>
      </c>
      <c r="L22" s="5" t="n">
        <v>34</v>
      </c>
    </row>
    <row r="23" spans="1:12">
      <c r="A23" s="4" t="s">
        <v>70</v>
      </c>
      <c r="J23" s="5" t="n">
        <v>621</v>
      </c>
      <c r="K23" s="5" t="n">
        <v>34</v>
      </c>
      <c r="L23" s="5" t="n">
        <v>34</v>
      </c>
    </row>
    <row r="24" spans="1:12">
      <c r="A24" s="4" t="s">
        <v>439</v>
      </c>
      <c r="J24" s="5" t="n">
        <v>1673</v>
      </c>
      <c r="K24" s="5" t="n">
        <v>1137</v>
      </c>
      <c r="L24" s="5" t="n">
        <v>1216</v>
      </c>
    </row>
    <row r="25" spans="1:12">
      <c r="A25" s="4" t="s">
        <v>440</v>
      </c>
      <c r="J25" s="7" t="n">
        <v>-1052</v>
      </c>
      <c r="K25" s="5" t="n">
        <v>-1103</v>
      </c>
      <c r="L25" s="5" t="n">
        <v>-1182</v>
      </c>
    </row>
    <row r="26" spans="1:12">
      <c r="A26" s="4" t="s">
        <v>429</v>
      </c>
      <c r="J26" s="5" t="n">
        <v>2</v>
      </c>
    </row>
    <row r="27" spans="1:12">
      <c r="A27" s="3" t="s">
        <v>441</v>
      </c>
    </row>
    <row r="28" spans="1:12">
      <c r="A28" s="4" t="s">
        <v>42</v>
      </c>
      <c r="B28" s="5" t="n">
        <v>29050</v>
      </c>
      <c r="F28" s="5" t="n">
        <v>31631</v>
      </c>
      <c r="J28" s="7" t="n">
        <v>29050</v>
      </c>
      <c r="K28" s="5" t="n">
        <v>31631</v>
      </c>
      <c r="L28" s="5" t="n">
        <v>31905</v>
      </c>
    </row>
    <row r="29" spans="1:12">
      <c r="A29" s="4" t="s">
        <v>442</v>
      </c>
      <c r="J29" s="5" t="n">
        <v>173</v>
      </c>
      <c r="K29" s="5" t="n">
        <v>4</v>
      </c>
      <c r="L29" s="5" t="n">
        <v>0</v>
      </c>
    </row>
    <row r="30" spans="1:12">
      <c r="A30" s="4" t="s">
        <v>443</v>
      </c>
    </row>
    <row r="31" spans="1:12">
      <c r="A31" s="3" t="s">
        <v>438</v>
      </c>
    </row>
    <row r="32" spans="1:12">
      <c r="A32" s="4" t="s">
        <v>444</v>
      </c>
      <c r="J32" s="5" t="n">
        <v>-28149</v>
      </c>
      <c r="K32" s="5" t="n">
        <v>-41459</v>
      </c>
      <c r="L32" s="5" t="n">
        <v>-48453</v>
      </c>
    </row>
    <row r="33" spans="1:12">
      <c r="A33" s="4" t="s">
        <v>445</v>
      </c>
      <c r="J33" s="5" t="n">
        <v>-12429</v>
      </c>
      <c r="K33" s="5" t="n">
        <v>-33493</v>
      </c>
      <c r="L33" s="5" t="n">
        <v>-28015</v>
      </c>
    </row>
    <row r="34" spans="1:12">
      <c r="A34" s="4" t="s">
        <v>76</v>
      </c>
      <c r="J34" s="5" t="n">
        <v>-25849</v>
      </c>
    </row>
    <row r="35" spans="1:12">
      <c r="A35" s="3" t="s">
        <v>441</v>
      </c>
    </row>
    <row r="36" spans="1:12">
      <c r="A36" s="4" t="s">
        <v>42</v>
      </c>
      <c r="B36" s="5" t="n">
        <v>63134</v>
      </c>
      <c r="F36" s="5" t="n">
        <v>78374</v>
      </c>
      <c r="J36" s="5" t="n">
        <v>63134</v>
      </c>
      <c r="K36" s="5" t="n">
        <v>78374</v>
      </c>
      <c r="L36" s="5" t="n">
        <v>46799</v>
      </c>
    </row>
    <row r="37" spans="1:12">
      <c r="A37" s="4" t="s">
        <v>446</v>
      </c>
    </row>
    <row r="38" spans="1:12">
      <c r="A38" s="3" t="s">
        <v>441</v>
      </c>
    </row>
    <row r="39" spans="1:12">
      <c r="A39" s="4" t="s">
        <v>42</v>
      </c>
      <c r="B39" s="5" t="n">
        <v>266483</v>
      </c>
      <c r="F39" s="5" t="n">
        <v>434180</v>
      </c>
      <c r="J39" s="7" t="n">
        <v>266483</v>
      </c>
      <c r="K39" s="7" t="n">
        <v>434180</v>
      </c>
      <c r="L39" s="5" t="n">
        <v>692355</v>
      </c>
    </row>
    <row r="40" spans="1:12">
      <c r="A40" s="4" t="s">
        <v>298</v>
      </c>
    </row>
    <row r="41" spans="1:12">
      <c r="A41" s="3" t="s">
        <v>438</v>
      </c>
    </row>
    <row r="42" spans="1:12">
      <c r="A42" s="4" t="s">
        <v>447</v>
      </c>
      <c r="J42" s="5" t="n">
        <v>2</v>
      </c>
      <c r="K42" s="5" t="n">
        <v>1</v>
      </c>
    </row>
    <row r="43" spans="1:12">
      <c r="A43" s="4" t="s">
        <v>448</v>
      </c>
    </row>
    <row r="44" spans="1:12">
      <c r="A44" s="3" t="s">
        <v>438</v>
      </c>
    </row>
    <row r="45" spans="1:12">
      <c r="A45" s="4" t="s">
        <v>67</v>
      </c>
      <c r="J45" s="7" t="n">
        <v>23207</v>
      </c>
      <c r="K45" s="7" t="n">
        <v>49298</v>
      </c>
      <c r="L45" s="5" t="n">
        <v>63323</v>
      </c>
    </row>
    <row r="46" spans="1:12">
      <c r="A46" s="4" t="s">
        <v>68</v>
      </c>
      <c r="J46" s="5" t="n">
        <v>289</v>
      </c>
      <c r="K46" s="5" t="n">
        <v>2974</v>
      </c>
      <c r="L46" s="5" t="n">
        <v>3740</v>
      </c>
    </row>
    <row r="47" spans="1:12">
      <c r="A47" s="4" t="s">
        <v>69</v>
      </c>
      <c r="J47" s="5" t="n">
        <v>60</v>
      </c>
      <c r="K47" s="5" t="n">
        <v>532</v>
      </c>
      <c r="L47" s="5" t="n">
        <v>37</v>
      </c>
    </row>
    <row r="48" spans="1:12">
      <c r="A48" s="4" t="s">
        <v>70</v>
      </c>
      <c r="J48" s="5" t="n">
        <v>23556</v>
      </c>
      <c r="K48" s="5" t="n">
        <v>52804</v>
      </c>
      <c r="L48" s="5" t="n">
        <v>67100</v>
      </c>
    </row>
    <row r="49" spans="1:12">
      <c r="A49" s="4" t="s">
        <v>439</v>
      </c>
      <c r="J49" s="5" t="n">
        <v>3702</v>
      </c>
      <c r="K49" s="5" t="n">
        <v>6402</v>
      </c>
      <c r="L49" s="5" t="n">
        <v>3877</v>
      </c>
    </row>
    <row r="50" spans="1:12">
      <c r="A50" s="4" t="s">
        <v>440</v>
      </c>
      <c r="J50" s="5" t="n">
        <v>19854</v>
      </c>
      <c r="K50" s="5" t="n">
        <v>46402</v>
      </c>
      <c r="L50" s="5" t="n">
        <v>63223</v>
      </c>
    </row>
    <row r="51" spans="1:12">
      <c r="A51" s="3" t="s">
        <v>441</v>
      </c>
    </row>
    <row r="52" spans="1:12">
      <c r="A52" s="4" t="s">
        <v>42</v>
      </c>
      <c r="B52" s="5" t="n">
        <v>42671</v>
      </c>
      <c r="F52" s="5" t="n">
        <v>155288</v>
      </c>
      <c r="J52" s="5" t="n">
        <v>42671</v>
      </c>
      <c r="K52" s="5" t="n">
        <v>155288</v>
      </c>
      <c r="L52" s="5" t="n">
        <v>327205</v>
      </c>
    </row>
    <row r="53" spans="1:12">
      <c r="A53" s="4" t="s">
        <v>442</v>
      </c>
      <c r="J53" s="5" t="n">
        <v>0</v>
      </c>
      <c r="K53" s="5" t="n">
        <v>0</v>
      </c>
      <c r="L53" s="5" t="n">
        <v>-364</v>
      </c>
    </row>
    <row r="54" spans="1:12">
      <c r="A54" s="4" t="s">
        <v>449</v>
      </c>
    </row>
    <row r="55" spans="1:12">
      <c r="A55" s="3" t="s">
        <v>438</v>
      </c>
    </row>
    <row r="56" spans="1:12">
      <c r="A56" s="4" t="s">
        <v>67</v>
      </c>
      <c r="J56" s="5" t="n">
        <v>16536</v>
      </c>
      <c r="K56" s="5" t="n">
        <v>17794</v>
      </c>
      <c r="L56" s="5" t="n">
        <v>24275</v>
      </c>
    </row>
    <row r="57" spans="1:12">
      <c r="A57" s="4" t="s">
        <v>68</v>
      </c>
      <c r="J57" s="5" t="n">
        <v>7098</v>
      </c>
      <c r="K57" s="5" t="n">
        <v>7330</v>
      </c>
      <c r="L57" s="5" t="n">
        <v>10061</v>
      </c>
    </row>
    <row r="58" spans="1:12">
      <c r="A58" s="4" t="s">
        <v>69</v>
      </c>
      <c r="J58" s="5" t="n">
        <v>423</v>
      </c>
      <c r="K58" s="5" t="n">
        <v>97</v>
      </c>
      <c r="L58" s="5" t="n">
        <v>261</v>
      </c>
    </row>
    <row r="59" spans="1:12">
      <c r="A59" s="4" t="s">
        <v>70</v>
      </c>
      <c r="J59" s="5" t="n">
        <v>24057</v>
      </c>
      <c r="K59" s="5" t="n">
        <v>25221</v>
      </c>
      <c r="L59" s="5" t="n">
        <v>34597</v>
      </c>
    </row>
    <row r="60" spans="1:12">
      <c r="A60" s="4" t="s">
        <v>439</v>
      </c>
      <c r="J60" s="5" t="n">
        <v>9134</v>
      </c>
      <c r="K60" s="5" t="n">
        <v>9349</v>
      </c>
      <c r="L60" s="5" t="n">
        <v>12726</v>
      </c>
    </row>
    <row r="61" spans="1:12">
      <c r="A61" s="4" t="s">
        <v>440</v>
      </c>
      <c r="J61" s="5" t="n">
        <v>14923</v>
      </c>
      <c r="K61" s="5" t="n">
        <v>15872</v>
      </c>
      <c r="L61" s="5" t="n">
        <v>21871</v>
      </c>
    </row>
    <row r="62" spans="1:12">
      <c r="A62" s="3" t="s">
        <v>441</v>
      </c>
    </row>
    <row r="63" spans="1:12">
      <c r="A63" s="4" t="s">
        <v>42</v>
      </c>
      <c r="B63" s="5" t="n">
        <v>147971</v>
      </c>
      <c r="F63" s="5" t="n">
        <v>153650</v>
      </c>
      <c r="J63" s="5" t="n">
        <v>147971</v>
      </c>
      <c r="K63" s="5" t="n">
        <v>153650</v>
      </c>
      <c r="L63" s="5" t="n">
        <v>229122</v>
      </c>
    </row>
    <row r="64" spans="1:12">
      <c r="A64" s="4" t="s">
        <v>442</v>
      </c>
      <c r="J64" s="7" t="n">
        <v>1279</v>
      </c>
      <c r="K64" s="5" t="n">
        <v>751</v>
      </c>
      <c r="L64" s="5" t="n">
        <v>2858</v>
      </c>
    </row>
    <row r="65" spans="1:12">
      <c r="A65" s="4" t="s">
        <v>300</v>
      </c>
    </row>
    <row r="66" spans="1:12">
      <c r="A66" s="3" t="s">
        <v>438</v>
      </c>
    </row>
    <row r="67" spans="1:12">
      <c r="A67" s="4" t="s">
        <v>447</v>
      </c>
      <c r="J67" s="5" t="n">
        <v>1</v>
      </c>
    </row>
    <row r="68" spans="1:12">
      <c r="A68" s="4" t="s">
        <v>450</v>
      </c>
    </row>
    <row r="69" spans="1:12">
      <c r="A69" s="3" t="s">
        <v>438</v>
      </c>
    </row>
    <row r="70" spans="1:12">
      <c r="A70" s="4" t="s">
        <v>67</v>
      </c>
      <c r="J70" s="7" t="n">
        <v>6962</v>
      </c>
      <c r="K70" s="5" t="n">
        <v>12850</v>
      </c>
      <c r="L70" s="5" t="n">
        <v>9362</v>
      </c>
    </row>
    <row r="71" spans="1:12">
      <c r="A71" s="4" t="s">
        <v>68</v>
      </c>
      <c r="J71" s="5" t="n">
        <v>-117</v>
      </c>
      <c r="K71" s="5" t="n">
        <v>552</v>
      </c>
      <c r="L71" s="5" t="n">
        <v>646</v>
      </c>
    </row>
    <row r="72" spans="1:12">
      <c r="A72" s="4" t="s">
        <v>69</v>
      </c>
      <c r="J72" s="5" t="n">
        <v>383</v>
      </c>
      <c r="K72" s="5" t="n">
        <v>3</v>
      </c>
      <c r="L72" s="5" t="n">
        <v>98</v>
      </c>
    </row>
    <row r="73" spans="1:12">
      <c r="A73" s="4" t="s">
        <v>70</v>
      </c>
      <c r="J73" s="5" t="n">
        <v>7228</v>
      </c>
      <c r="K73" s="5" t="n">
        <v>13405</v>
      </c>
      <c r="L73" s="5" t="n">
        <v>10106</v>
      </c>
    </row>
    <row r="74" spans="1:12">
      <c r="A74" s="4" t="s">
        <v>439</v>
      </c>
      <c r="J74" s="5" t="n">
        <v>3782</v>
      </c>
      <c r="K74" s="5" t="n">
        <v>4479</v>
      </c>
      <c r="L74" s="5" t="n">
        <v>3205</v>
      </c>
    </row>
    <row r="75" spans="1:12">
      <c r="A75" s="4" t="s">
        <v>440</v>
      </c>
      <c r="J75" s="5" t="n">
        <v>3446</v>
      </c>
      <c r="K75" s="5" t="n">
        <v>8926</v>
      </c>
      <c r="L75" s="5" t="n">
        <v>6901</v>
      </c>
    </row>
    <row r="76" spans="1:12">
      <c r="A76" s="3" t="s">
        <v>441</v>
      </c>
    </row>
    <row r="77" spans="1:12">
      <c r="A77" s="4" t="s">
        <v>42</v>
      </c>
      <c r="B77" s="7" t="n">
        <v>46791</v>
      </c>
      <c r="F77" s="7" t="n">
        <v>93611</v>
      </c>
      <c r="J77" s="5" t="n">
        <v>46791</v>
      </c>
      <c r="K77" s="5" t="n">
        <v>93611</v>
      </c>
      <c r="L77" s="5" t="n">
        <v>104123</v>
      </c>
    </row>
    <row r="78" spans="1:12">
      <c r="A78" s="4" t="s">
        <v>442</v>
      </c>
      <c r="J78" s="7" t="n">
        <v>7381</v>
      </c>
      <c r="K78" s="7" t="n">
        <v>775</v>
      </c>
      <c r="L78" s="7" t="n">
        <v>158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31</v>
      </c>
      <c r="J1" s="2" t="s">
        <v>1</v>
      </c>
    </row>
    <row r="2" spans="1:12">
      <c r="B2" s="2" t="s">
        <v>2</v>
      </c>
      <c r="C2" s="2" t="s">
        <v>452</v>
      </c>
      <c r="D2" s="2" t="s">
        <v>4</v>
      </c>
      <c r="E2" s="2" t="s">
        <v>453</v>
      </c>
      <c r="F2" s="2" t="s">
        <v>29</v>
      </c>
      <c r="G2" s="2" t="s">
        <v>454</v>
      </c>
      <c r="H2" s="2" t="s">
        <v>455</v>
      </c>
      <c r="I2" s="2" t="s">
        <v>456</v>
      </c>
      <c r="J2" s="2" t="s">
        <v>2</v>
      </c>
      <c r="K2" s="2" t="s">
        <v>29</v>
      </c>
      <c r="L2" s="2" t="s">
        <v>65</v>
      </c>
    </row>
    <row r="3" spans="1:12">
      <c r="A3" s="3" t="s">
        <v>457</v>
      </c>
    </row>
    <row r="4" spans="1:12">
      <c r="A4" s="4" t="s">
        <v>86</v>
      </c>
      <c r="B4" s="7" t="n">
        <v>-15366</v>
      </c>
      <c r="C4" s="7" t="n">
        <v>80796</v>
      </c>
      <c r="D4" s="7" t="n">
        <v>115409</v>
      </c>
      <c r="E4" s="7" t="n">
        <v>-6840</v>
      </c>
      <c r="F4" s="7" t="n">
        <v>-7613</v>
      </c>
      <c r="G4" s="7" t="n">
        <v>-21340</v>
      </c>
      <c r="H4" s="7" t="n">
        <v>-39236</v>
      </c>
      <c r="I4" s="7" t="n">
        <v>4308</v>
      </c>
      <c r="J4" s="7" t="n">
        <v>173999</v>
      </c>
      <c r="K4" s="7" t="n">
        <v>-63881</v>
      </c>
      <c r="L4" s="7" t="n">
        <v>14345</v>
      </c>
    </row>
    <row r="5" spans="1:12">
      <c r="A5" s="4" t="s">
        <v>87</v>
      </c>
      <c r="J5" s="5" t="n">
        <v>0</v>
      </c>
      <c r="K5" s="5" t="n">
        <v>0</v>
      </c>
      <c r="L5" s="5" t="n">
        <v>-15</v>
      </c>
    </row>
    <row r="6" spans="1:12">
      <c r="A6" s="4" t="s">
        <v>88</v>
      </c>
      <c r="J6" s="7" t="n">
        <v>173999</v>
      </c>
      <c r="K6" s="7" t="n">
        <v>-63881</v>
      </c>
      <c r="L6" s="7" t="n">
        <v>14330</v>
      </c>
    </row>
    <row r="7" spans="1:12">
      <c r="A7" s="3" t="s">
        <v>458</v>
      </c>
    </row>
    <row r="8" spans="1:12">
      <c r="A8" s="4" t="s">
        <v>459</v>
      </c>
      <c r="B8" s="5" t="n">
        <v>868423581</v>
      </c>
      <c r="C8" s="5" t="n">
        <v>868423581</v>
      </c>
      <c r="D8" s="5" t="n">
        <v>868272875</v>
      </c>
      <c r="E8" s="5" t="n">
        <v>865591047</v>
      </c>
      <c r="F8" s="5" t="n">
        <v>864890967</v>
      </c>
      <c r="G8" s="5" t="n">
        <v>864890967</v>
      </c>
      <c r="H8" s="5" t="n">
        <v>863975978</v>
      </c>
      <c r="I8" s="5" t="n">
        <v>862014421</v>
      </c>
      <c r="J8" s="5" t="n">
        <v>867687575</v>
      </c>
      <c r="K8" s="5" t="n">
        <v>864654841</v>
      </c>
      <c r="L8" s="5" t="n">
        <v>862014421</v>
      </c>
    </row>
    <row r="9" spans="1:12">
      <c r="A9" s="3" t="s">
        <v>460</v>
      </c>
    </row>
    <row r="10" spans="1:12">
      <c r="A10" s="4" t="s">
        <v>461</v>
      </c>
      <c r="B10" s="8" t="n">
        <v>-0.02</v>
      </c>
      <c r="C10" s="8" t="n">
        <v>0.09</v>
      </c>
      <c r="D10" s="8" t="n">
        <v>0.13</v>
      </c>
      <c r="E10" s="8" t="n">
        <v>-0.01</v>
      </c>
      <c r="F10" s="8" t="n">
        <v>-0.01</v>
      </c>
      <c r="G10" s="8" t="n">
        <v>-0.02</v>
      </c>
      <c r="H10" s="8" t="n">
        <v>-0.05</v>
      </c>
      <c r="I10" s="7" t="n">
        <v>0</v>
      </c>
      <c r="J10" s="8" t="n">
        <v>0.2</v>
      </c>
      <c r="K10" s="8" t="n">
        <v>-0.07000000000000001</v>
      </c>
      <c r="L10" s="8" t="n">
        <v>0.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45"/>
    <col customWidth="1" max="3" min="3" width="37"/>
    <col customWidth="1" max="4" min="4" width="21"/>
    <col customWidth="1" max="5" min="5" width="20"/>
  </cols>
  <sheetData>
    <row r="1" spans="1:5">
      <c r="A1" s="1" t="s">
        <v>462</v>
      </c>
      <c r="B1" s="2" t="s">
        <v>1</v>
      </c>
    </row>
    <row r="2" spans="1:5">
      <c r="B2" s="2" t="s">
        <v>463</v>
      </c>
      <c r="C2" s="2" t="s">
        <v>464</v>
      </c>
      <c r="D2" s="2" t="s">
        <v>276</v>
      </c>
      <c r="E2" s="2" t="s">
        <v>465</v>
      </c>
    </row>
    <row r="3" spans="1:5">
      <c r="A3" s="3" t="s">
        <v>466</v>
      </c>
    </row>
    <row r="4" spans="1:5">
      <c r="A4" s="4" t="s">
        <v>467</v>
      </c>
      <c r="B4" s="7" t="n">
        <v>1438</v>
      </c>
      <c r="C4" s="7" t="n">
        <v>2642</v>
      </c>
    </row>
    <row r="5" spans="1:5">
      <c r="A5" s="4" t="s">
        <v>468</v>
      </c>
      <c r="B5" s="5" t="n">
        <v>0</v>
      </c>
    </row>
    <row r="6" spans="1:5">
      <c r="A6" s="4" t="s">
        <v>469</v>
      </c>
      <c r="B6" s="7" t="n">
        <v>994</v>
      </c>
      <c r="C6" s="7" t="n">
        <v>814</v>
      </c>
      <c r="D6" s="7" t="n">
        <v>0</v>
      </c>
    </row>
    <row r="7" spans="1:5">
      <c r="A7" s="4" t="s">
        <v>470</v>
      </c>
    </row>
    <row r="8" spans="1:5">
      <c r="A8" s="3" t="s">
        <v>466</v>
      </c>
    </row>
    <row r="9" spans="1:5">
      <c r="A9" s="4" t="s">
        <v>471</v>
      </c>
      <c r="E9" s="5" t="n">
        <v>43000000</v>
      </c>
    </row>
    <row r="10" spans="1:5">
      <c r="A10" s="4" t="s">
        <v>472</v>
      </c>
      <c r="B10" s="5" t="n">
        <v>31489683</v>
      </c>
    </row>
    <row r="11" spans="1:5">
      <c r="A11" s="3" t="s">
        <v>473</v>
      </c>
    </row>
    <row r="12" spans="1:5">
      <c r="A12" s="4" t="s">
        <v>474</v>
      </c>
      <c r="B12" s="5" t="n">
        <v>2916667</v>
      </c>
    </row>
    <row r="13" spans="1:5">
      <c r="A13" s="4" t="s">
        <v>475</v>
      </c>
      <c r="B13" s="5" t="n">
        <v>3454761</v>
      </c>
    </row>
    <row r="14" spans="1:5">
      <c r="A14" s="4" t="s">
        <v>476</v>
      </c>
      <c r="B14" s="5" t="n">
        <v>-6371428</v>
      </c>
    </row>
    <row r="15" spans="1:5">
      <c r="A15" s="4" t="s">
        <v>477</v>
      </c>
      <c r="B15" s="5" t="n">
        <v>0</v>
      </c>
    </row>
    <row r="16" spans="1:5">
      <c r="A16" s="4" t="s">
        <v>478</v>
      </c>
      <c r="B16" s="5" t="n">
        <v>0</v>
      </c>
      <c r="C16" s="5" t="n">
        <v>2916667</v>
      </c>
    </row>
    <row r="17" spans="1:5">
      <c r="A17" s="3" t="s">
        <v>479</v>
      </c>
    </row>
    <row r="18" spans="1:5">
      <c r="A18" s="4" t="s">
        <v>480</v>
      </c>
      <c r="B18" s="8" t="n">
        <v>0.36</v>
      </c>
    </row>
    <row r="19" spans="1:5">
      <c r="A19" s="4" t="s">
        <v>481</v>
      </c>
      <c r="B19" s="10" t="n">
        <v>0.35</v>
      </c>
    </row>
    <row r="20" spans="1:5">
      <c r="A20" s="4" t="s">
        <v>482</v>
      </c>
      <c r="B20" s="10" t="n">
        <v>0.35</v>
      </c>
    </row>
    <row r="21" spans="1:5">
      <c r="A21" s="4" t="s">
        <v>483</v>
      </c>
      <c r="B21" s="5" t="n">
        <v>0</v>
      </c>
    </row>
    <row r="22" spans="1:5">
      <c r="A22" s="4" t="s">
        <v>484</v>
      </c>
      <c r="B22" s="7" t="n">
        <v>0</v>
      </c>
      <c r="C22" s="8" t="n">
        <v>0.36</v>
      </c>
    </row>
    <row r="23" spans="1:5">
      <c r="A23" s="4" t="s">
        <v>485</v>
      </c>
    </row>
    <row r="24" spans="1:5">
      <c r="A24" s="3" t="s">
        <v>466</v>
      </c>
    </row>
    <row r="25" spans="1:5">
      <c r="A25" s="4" t="s">
        <v>486</v>
      </c>
      <c r="B25" s="7" t="n">
        <v>1209</v>
      </c>
    </row>
    <row r="26" spans="1:5">
      <c r="A26" s="3" t="s">
        <v>473</v>
      </c>
    </row>
    <row r="27" spans="1:5">
      <c r="A27" s="4" t="s">
        <v>475</v>
      </c>
      <c r="B27" s="5" t="n">
        <v>3454761</v>
      </c>
    </row>
    <row r="28" spans="1:5">
      <c r="A28" s="3" t="s">
        <v>479</v>
      </c>
    </row>
    <row r="29" spans="1:5">
      <c r="A29" s="4" t="s">
        <v>481</v>
      </c>
      <c r="B29" s="8" t="n">
        <v>0.35</v>
      </c>
    </row>
    <row r="30" spans="1:5">
      <c r="A30" s="4" t="s">
        <v>487</v>
      </c>
    </row>
    <row r="31" spans="1:5">
      <c r="A31" s="3" t="s">
        <v>466</v>
      </c>
    </row>
    <row r="32" spans="1:5">
      <c r="A32" s="4" t="s">
        <v>488</v>
      </c>
      <c r="B32" s="5" t="n">
        <v>2</v>
      </c>
    </row>
    <row r="33" spans="1:5">
      <c r="A33" s="4" t="s">
        <v>489</v>
      </c>
      <c r="B33" s="7" t="n">
        <v>650</v>
      </c>
    </row>
    <row r="34" spans="1:5">
      <c r="A34" s="3" t="s">
        <v>473</v>
      </c>
    </row>
    <row r="35" spans="1:5">
      <c r="A35" s="4" t="s">
        <v>475</v>
      </c>
      <c r="B35" s="5" t="n">
        <v>19404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29</v>
      </c>
      <c r="D2" s="2" t="s">
        <v>65</v>
      </c>
    </row>
    <row r="3" spans="1:4">
      <c r="A3" s="3" t="s">
        <v>116</v>
      </c>
    </row>
    <row r="4" spans="1:4">
      <c r="A4" s="4" t="s">
        <v>86</v>
      </c>
      <c r="B4" s="7" t="n">
        <v>173999</v>
      </c>
      <c r="C4" s="7" t="n">
        <v>-63881</v>
      </c>
      <c r="D4" s="7" t="n">
        <v>14345</v>
      </c>
    </row>
    <row r="5" spans="1:4">
      <c r="A5" s="3" t="s">
        <v>117</v>
      </c>
    </row>
    <row r="6" spans="1:4">
      <c r="A6" s="4" t="s">
        <v>74</v>
      </c>
      <c r="B6" s="5" t="n">
        <v>17256</v>
      </c>
      <c r="C6" s="5" t="n">
        <v>27252</v>
      </c>
      <c r="D6" s="5" t="n">
        <v>36238</v>
      </c>
    </row>
    <row r="7" spans="1:4">
      <c r="A7" s="4" t="s">
        <v>118</v>
      </c>
      <c r="B7" s="5" t="n">
        <v>-416</v>
      </c>
      <c r="C7" s="5" t="n">
        <v>-825</v>
      </c>
      <c r="D7" s="5" t="n">
        <v>-435</v>
      </c>
    </row>
    <row r="8" spans="1:4">
      <c r="A8" s="4" t="s">
        <v>119</v>
      </c>
      <c r="B8" s="5" t="n">
        <v>112</v>
      </c>
      <c r="C8" s="5" t="n">
        <v>214</v>
      </c>
      <c r="D8" s="5" t="n">
        <v>220</v>
      </c>
    </row>
    <row r="9" spans="1:4">
      <c r="A9" s="4" t="s">
        <v>120</v>
      </c>
      <c r="B9" s="5" t="n">
        <v>271</v>
      </c>
      <c r="C9" s="5" t="n">
        <v>558</v>
      </c>
      <c r="D9" s="5" t="n">
        <v>2265</v>
      </c>
    </row>
    <row r="10" spans="1:4">
      <c r="A10" s="4" t="s">
        <v>121</v>
      </c>
      <c r="B10" s="5" t="n">
        <v>-194581</v>
      </c>
      <c r="C10" s="5" t="n">
        <v>635</v>
      </c>
      <c r="D10" s="5" t="n">
        <v>0</v>
      </c>
    </row>
    <row r="11" spans="1:4">
      <c r="A11" s="4" t="s">
        <v>122</v>
      </c>
      <c r="B11" s="5" t="n">
        <v>-8674</v>
      </c>
      <c r="C11" s="5" t="n">
        <v>-3191</v>
      </c>
      <c r="D11" s="5" t="n">
        <v>197</v>
      </c>
    </row>
    <row r="12" spans="1:4">
      <c r="A12" s="4" t="s">
        <v>76</v>
      </c>
      <c r="B12" s="5" t="n">
        <v>25849</v>
      </c>
      <c r="C12" s="5" t="n">
        <v>61582</v>
      </c>
      <c r="D12" s="5" t="n">
        <v>0</v>
      </c>
    </row>
    <row r="13" spans="1:4">
      <c r="A13" s="4" t="s">
        <v>123</v>
      </c>
      <c r="B13" s="5" t="n">
        <v>1438</v>
      </c>
      <c r="C13" s="5" t="n">
        <v>2642</v>
      </c>
      <c r="D13" s="5" t="n">
        <v>0</v>
      </c>
    </row>
    <row r="14" spans="1:4">
      <c r="A14" s="3" t="s">
        <v>124</v>
      </c>
    </row>
    <row r="15" spans="1:4">
      <c r="A15" s="4" t="s">
        <v>125</v>
      </c>
      <c r="B15" s="5" t="n">
        <v>-6426</v>
      </c>
      <c r="C15" s="5" t="n">
        <v>-3678</v>
      </c>
      <c r="D15" s="5" t="n">
        <v>0</v>
      </c>
    </row>
    <row r="16" spans="1:4">
      <c r="A16" s="4" t="s">
        <v>126</v>
      </c>
      <c r="B16" s="5" t="n">
        <v>458</v>
      </c>
      <c r="C16" s="5" t="n">
        <v>-310</v>
      </c>
      <c r="D16" s="5" t="n">
        <v>-91</v>
      </c>
    </row>
    <row r="17" spans="1:4">
      <c r="A17" s="4" t="s">
        <v>127</v>
      </c>
      <c r="B17" s="5" t="n">
        <v>228</v>
      </c>
      <c r="C17" s="5" t="n">
        <v>0</v>
      </c>
      <c r="D17" s="5" t="n">
        <v>0</v>
      </c>
    </row>
    <row r="18" spans="1:4">
      <c r="A18" s="4" t="s">
        <v>41</v>
      </c>
      <c r="B18" s="5" t="n">
        <v>-517</v>
      </c>
      <c r="C18" s="5" t="n">
        <v>-762</v>
      </c>
      <c r="D18" s="5" t="n">
        <v>681</v>
      </c>
    </row>
    <row r="19" spans="1:4">
      <c r="A19" s="4" t="s">
        <v>45</v>
      </c>
      <c r="B19" s="5" t="n">
        <v>11305</v>
      </c>
      <c r="C19" s="5" t="n">
        <v>17199</v>
      </c>
      <c r="D19" s="5" t="n">
        <v>1549</v>
      </c>
    </row>
    <row r="20" spans="1:4">
      <c r="A20" s="4" t="s">
        <v>47</v>
      </c>
      <c r="B20" s="5" t="n">
        <v>-323</v>
      </c>
      <c r="C20" s="5" t="n">
        <v>810</v>
      </c>
      <c r="D20" s="5" t="n">
        <v>-1315</v>
      </c>
    </row>
    <row r="21" spans="1:4">
      <c r="A21" s="4" t="s">
        <v>128</v>
      </c>
      <c r="B21" s="5" t="n">
        <v>19979</v>
      </c>
      <c r="C21" s="5" t="n">
        <v>38245</v>
      </c>
      <c r="D21" s="5" t="n">
        <v>53654</v>
      </c>
    </row>
    <row r="22" spans="1:4">
      <c r="A22" s="3" t="s">
        <v>129</v>
      </c>
    </row>
    <row r="23" spans="1:4">
      <c r="A23" s="4" t="s">
        <v>130</v>
      </c>
      <c r="B23" s="5" t="n">
        <v>-8833</v>
      </c>
      <c r="C23" s="5" t="n">
        <v>-1530</v>
      </c>
      <c r="D23" s="5" t="n">
        <v>-4083</v>
      </c>
    </row>
    <row r="24" spans="1:4">
      <c r="A24" s="4" t="s">
        <v>131</v>
      </c>
      <c r="B24" s="5" t="n">
        <v>38193</v>
      </c>
      <c r="C24" s="5" t="n">
        <v>30577</v>
      </c>
      <c r="D24" s="5" t="n">
        <v>7860</v>
      </c>
    </row>
    <row r="25" spans="1:4">
      <c r="A25" s="4" t="s">
        <v>132</v>
      </c>
      <c r="B25" s="5" t="n">
        <v>-19702</v>
      </c>
      <c r="C25" s="5" t="n">
        <v>0</v>
      </c>
      <c r="D25" s="5" t="n">
        <v>0</v>
      </c>
    </row>
    <row r="26" spans="1:4">
      <c r="A26" s="4" t="s">
        <v>133</v>
      </c>
      <c r="B26" s="5" t="n">
        <v>545</v>
      </c>
      <c r="C26" s="5" t="n">
        <v>0</v>
      </c>
      <c r="D26" s="5" t="n">
        <v>0</v>
      </c>
    </row>
    <row r="27" spans="1:4">
      <c r="A27" s="4" t="s">
        <v>134</v>
      </c>
      <c r="B27" s="5" t="n">
        <v>-388</v>
      </c>
      <c r="C27" s="5" t="n">
        <v>-763</v>
      </c>
      <c r="D27" s="5" t="n">
        <v>-2256</v>
      </c>
    </row>
    <row r="28" spans="1:4">
      <c r="A28" s="4" t="s">
        <v>125</v>
      </c>
      <c r="B28" s="5" t="n">
        <v>-273</v>
      </c>
      <c r="C28" s="5" t="n">
        <v>0</v>
      </c>
      <c r="D28" s="5" t="n">
        <v>450</v>
      </c>
    </row>
    <row r="29" spans="1:4">
      <c r="A29" s="4" t="s">
        <v>135</v>
      </c>
      <c r="B29" s="5" t="n">
        <v>9542</v>
      </c>
      <c r="C29" s="5" t="n">
        <v>28284</v>
      </c>
      <c r="D29" s="5" t="n">
        <v>1971</v>
      </c>
    </row>
    <row r="30" spans="1:4">
      <c r="A30" s="3" t="s">
        <v>136</v>
      </c>
    </row>
    <row r="31" spans="1:4">
      <c r="A31" s="4" t="s">
        <v>101</v>
      </c>
      <c r="B31" s="5" t="n">
        <v>0</v>
      </c>
      <c r="C31" s="5" t="n">
        <v>-63206</v>
      </c>
      <c r="D31" s="5" t="n">
        <v>-100766</v>
      </c>
    </row>
    <row r="32" spans="1:4">
      <c r="A32" s="4" t="s">
        <v>102</v>
      </c>
      <c r="B32" s="5" t="n">
        <v>0</v>
      </c>
      <c r="C32" s="5" t="n">
        <v>67444</v>
      </c>
      <c r="D32" s="5" t="n">
        <v>87765</v>
      </c>
    </row>
    <row r="33" spans="1:4">
      <c r="A33" s="4" t="s">
        <v>137</v>
      </c>
      <c r="B33" s="5" t="n">
        <v>0</v>
      </c>
      <c r="C33" s="5" t="n">
        <v>26500</v>
      </c>
      <c r="D33" s="5" t="n">
        <v>0</v>
      </c>
    </row>
    <row r="34" spans="1:4">
      <c r="A34" s="4" t="s">
        <v>138</v>
      </c>
      <c r="B34" s="5" t="n">
        <v>-30273</v>
      </c>
      <c r="C34" s="5" t="n">
        <v>-50681</v>
      </c>
      <c r="D34" s="5" t="n">
        <v>0</v>
      </c>
    </row>
    <row r="35" spans="1:4">
      <c r="A35" s="4" t="s">
        <v>139</v>
      </c>
      <c r="B35" s="5" t="n">
        <v>-6209</v>
      </c>
      <c r="C35" s="5" t="n">
        <v>-14893</v>
      </c>
      <c r="D35" s="5" t="n">
        <v>-21183</v>
      </c>
    </row>
    <row r="36" spans="1:4">
      <c r="A36" s="4" t="s">
        <v>140</v>
      </c>
      <c r="B36" s="5" t="n">
        <v>4678</v>
      </c>
      <c r="C36" s="5" t="n">
        <v>0</v>
      </c>
      <c r="D36" s="5" t="n">
        <v>0</v>
      </c>
    </row>
    <row r="37" spans="1:4">
      <c r="A37" s="4" t="s">
        <v>141</v>
      </c>
      <c r="B37" s="5" t="n">
        <v>0</v>
      </c>
      <c r="C37" s="5" t="n">
        <v>-653</v>
      </c>
      <c r="D37" s="5" t="n">
        <v>0</v>
      </c>
    </row>
    <row r="38" spans="1:4">
      <c r="A38" s="4" t="s">
        <v>98</v>
      </c>
      <c r="B38" s="5" t="n">
        <v>0</v>
      </c>
      <c r="C38" s="5" t="n">
        <v>0</v>
      </c>
      <c r="D38" s="5" t="n">
        <v>-4620</v>
      </c>
    </row>
    <row r="39" spans="1:4">
      <c r="A39" s="4" t="s">
        <v>142</v>
      </c>
      <c r="B39" s="5" t="n">
        <v>0</v>
      </c>
      <c r="C39" s="5" t="n">
        <v>0</v>
      </c>
      <c r="D39" s="5" t="n">
        <v>-15</v>
      </c>
    </row>
    <row r="40" spans="1:4">
      <c r="A40" s="4" t="s">
        <v>143</v>
      </c>
      <c r="B40" s="5" t="n">
        <v>0</v>
      </c>
      <c r="C40" s="4" t="s">
        <v>50</v>
      </c>
      <c r="D40" s="5" t="n">
        <v>-125</v>
      </c>
    </row>
    <row r="41" spans="1:4">
      <c r="A41" s="4" t="s">
        <v>144</v>
      </c>
      <c r="B41" s="5" t="n">
        <v>0</v>
      </c>
      <c r="C41" s="5" t="n">
        <v>-69</v>
      </c>
      <c r="D41" s="5" t="n">
        <v>0</v>
      </c>
    </row>
    <row r="42" spans="1:4">
      <c r="A42" s="4" t="s">
        <v>145</v>
      </c>
      <c r="B42" s="5" t="n">
        <v>-994</v>
      </c>
      <c r="C42" s="5" t="n">
        <v>-814</v>
      </c>
      <c r="D42" s="5" t="n">
        <v>0</v>
      </c>
    </row>
    <row r="43" spans="1:4">
      <c r="A43" s="4" t="s">
        <v>146</v>
      </c>
      <c r="B43" s="5" t="n">
        <v>-32798</v>
      </c>
      <c r="C43" s="5" t="n">
        <v>-36372</v>
      </c>
      <c r="D43" s="5" t="n">
        <v>-38944</v>
      </c>
    </row>
    <row r="44" spans="1:4">
      <c r="A44" s="4" t="s">
        <v>147</v>
      </c>
      <c r="B44" s="5" t="n">
        <v>-3277</v>
      </c>
      <c r="C44" s="5" t="n">
        <v>30157</v>
      </c>
      <c r="D44" s="5" t="n">
        <v>16681</v>
      </c>
    </row>
    <row r="45" spans="1:4">
      <c r="A45" s="4" t="s">
        <v>148</v>
      </c>
      <c r="B45" s="5" t="n">
        <v>57129</v>
      </c>
      <c r="C45" s="5" t="n">
        <v>26972</v>
      </c>
      <c r="D45" s="5" t="n">
        <v>10291</v>
      </c>
    </row>
    <row r="46" spans="1:4">
      <c r="A46" s="4" t="s">
        <v>149</v>
      </c>
      <c r="B46" s="7" t="n">
        <v>53852</v>
      </c>
      <c r="C46" s="7" t="n">
        <v>57129</v>
      </c>
      <c r="D46" s="7" t="n">
        <v>269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31</v>
      </c>
      <c r="J1" s="2" t="s">
        <v>1</v>
      </c>
    </row>
    <row r="2" spans="1:12">
      <c r="B2" s="2" t="s">
        <v>2</v>
      </c>
      <c r="C2" s="2" t="s">
        <v>452</v>
      </c>
      <c r="D2" s="2" t="s">
        <v>4</v>
      </c>
      <c r="E2" s="2" t="s">
        <v>453</v>
      </c>
      <c r="F2" s="2" t="s">
        <v>29</v>
      </c>
      <c r="G2" s="2" t="s">
        <v>454</v>
      </c>
      <c r="H2" s="2" t="s">
        <v>455</v>
      </c>
      <c r="I2" s="2" t="s">
        <v>456</v>
      </c>
      <c r="J2" s="2" t="s">
        <v>2</v>
      </c>
      <c r="K2" s="2" t="s">
        <v>29</v>
      </c>
      <c r="L2" s="2" t="s">
        <v>65</v>
      </c>
    </row>
    <row r="3" spans="1:12">
      <c r="A3" s="3" t="s">
        <v>211</v>
      </c>
    </row>
    <row r="4" spans="1:12">
      <c r="A4" s="4" t="s">
        <v>491</v>
      </c>
      <c r="B4" s="7" t="n">
        <v>10740</v>
      </c>
      <c r="C4" s="7" t="n">
        <v>13003</v>
      </c>
      <c r="D4" s="7" t="n">
        <v>14884</v>
      </c>
      <c r="E4" s="7" t="n">
        <v>16835</v>
      </c>
      <c r="F4" s="7" t="n">
        <v>19675</v>
      </c>
      <c r="G4" s="7" t="n">
        <v>20356</v>
      </c>
      <c r="H4" s="7" t="n">
        <v>24836</v>
      </c>
      <c r="I4" s="7" t="n">
        <v>26597</v>
      </c>
      <c r="J4" s="7" t="n">
        <v>55462</v>
      </c>
      <c r="K4" s="7" t="n">
        <v>91464</v>
      </c>
      <c r="L4" s="7" t="n">
        <v>111837</v>
      </c>
    </row>
    <row r="5" spans="1:12">
      <c r="A5" s="4" t="s">
        <v>77</v>
      </c>
      <c r="B5" s="5" t="n">
        <v>26106</v>
      </c>
      <c r="C5" s="5" t="n">
        <v>-67793</v>
      </c>
      <c r="D5" s="5" t="n">
        <v>-100525</v>
      </c>
      <c r="E5" s="5" t="n">
        <v>23675</v>
      </c>
      <c r="F5" s="5" t="n">
        <v>29849</v>
      </c>
      <c r="G5" s="5" t="n">
        <v>41696</v>
      </c>
      <c r="H5" s="5" t="n">
        <v>64072</v>
      </c>
      <c r="I5" s="5" t="n">
        <v>22289</v>
      </c>
      <c r="J5" s="5" t="n">
        <v>72289</v>
      </c>
      <c r="K5" s="5" t="n">
        <v>124408</v>
      </c>
      <c r="L5" s="5" t="n">
        <v>69477</v>
      </c>
    </row>
    <row r="6" spans="1:12">
      <c r="A6" s="4" t="s">
        <v>86</v>
      </c>
      <c r="B6" s="7" t="n">
        <v>-15366</v>
      </c>
      <c r="C6" s="7" t="n">
        <v>80796</v>
      </c>
      <c r="D6" s="7" t="n">
        <v>115409</v>
      </c>
      <c r="E6" s="7" t="n">
        <v>-6840</v>
      </c>
      <c r="F6" s="7" t="n">
        <v>-7613</v>
      </c>
      <c r="G6" s="7" t="n">
        <v>-21340</v>
      </c>
      <c r="H6" s="7" t="n">
        <v>-39236</v>
      </c>
      <c r="I6" s="7" t="n">
        <v>4308</v>
      </c>
      <c r="J6" s="7" t="n">
        <v>173999</v>
      </c>
      <c r="K6" s="7" t="n">
        <v>-63881</v>
      </c>
      <c r="L6" s="7" t="n">
        <v>14345</v>
      </c>
    </row>
    <row r="7" spans="1:12">
      <c r="A7" s="4" t="s">
        <v>89</v>
      </c>
      <c r="B7" s="8" t="n">
        <v>-0.02</v>
      </c>
      <c r="C7" s="8" t="n">
        <v>0.09</v>
      </c>
      <c r="D7" s="8" t="n">
        <v>0.13</v>
      </c>
      <c r="E7" s="8" t="n">
        <v>-0.01</v>
      </c>
      <c r="F7" s="8" t="n">
        <v>-0.01</v>
      </c>
      <c r="G7" s="8" t="n">
        <v>-0.02</v>
      </c>
      <c r="H7" s="8" t="n">
        <v>-0.05</v>
      </c>
      <c r="I7" s="7" t="n">
        <v>0</v>
      </c>
      <c r="J7" s="8" t="n">
        <v>0.2</v>
      </c>
      <c r="K7" s="8" t="n">
        <v>-0.07000000000000001</v>
      </c>
      <c r="L7" s="8" t="n">
        <v>0.02</v>
      </c>
    </row>
    <row r="8" spans="1:12">
      <c r="A8" s="4" t="s">
        <v>90</v>
      </c>
      <c r="B8" s="5" t="n">
        <v>868423581</v>
      </c>
      <c r="C8" s="5" t="n">
        <v>868423581</v>
      </c>
      <c r="D8" s="5" t="n">
        <v>868272875</v>
      </c>
      <c r="E8" s="5" t="n">
        <v>865591047</v>
      </c>
      <c r="F8" s="5" t="n">
        <v>864890967</v>
      </c>
      <c r="G8" s="5" t="n">
        <v>864890967</v>
      </c>
      <c r="H8" s="5" t="n">
        <v>863975978</v>
      </c>
      <c r="I8" s="5" t="n">
        <v>862014421</v>
      </c>
      <c r="J8" s="5" t="n">
        <v>867687575</v>
      </c>
      <c r="K8" s="5" t="n">
        <v>864654841</v>
      </c>
      <c r="L8" s="5" t="n">
        <v>86201442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2</v>
      </c>
      <c r="B1" s="2" t="s">
        <v>1</v>
      </c>
    </row>
    <row r="2" spans="1:6">
      <c r="B2" s="2" t="s">
        <v>2</v>
      </c>
      <c r="C2" s="2" t="s">
        <v>29</v>
      </c>
      <c r="D2" s="2" t="s">
        <v>65</v>
      </c>
      <c r="E2" s="2" t="s">
        <v>2</v>
      </c>
      <c r="F2" s="2" t="s">
        <v>29</v>
      </c>
    </row>
    <row r="3" spans="1:6">
      <c r="A3" s="3" t="s">
        <v>493</v>
      </c>
    </row>
    <row r="4" spans="1:6">
      <c r="A4" s="4" t="s">
        <v>494</v>
      </c>
      <c r="E4" s="7" t="n">
        <v>55886</v>
      </c>
    </row>
    <row r="5" spans="1:6">
      <c r="A5" s="4" t="s">
        <v>495</v>
      </c>
      <c r="E5" s="5" t="n">
        <v>81282</v>
      </c>
    </row>
    <row r="6" spans="1:6">
      <c r="A6" s="4" t="s">
        <v>496</v>
      </c>
      <c r="E6" s="5" t="n">
        <v>240353</v>
      </c>
    </row>
    <row r="7" spans="1:6">
      <c r="A7" s="4" t="s">
        <v>497</v>
      </c>
      <c r="E7" s="5" t="n">
        <v>-2119</v>
      </c>
    </row>
    <row r="8" spans="1:6">
      <c r="A8" s="4" t="s">
        <v>498</v>
      </c>
      <c r="E8" s="5" t="n">
        <v>55851</v>
      </c>
    </row>
    <row r="9" spans="1:6">
      <c r="A9" s="4" t="s">
        <v>499</v>
      </c>
      <c r="E9" s="5" t="n">
        <v>79163</v>
      </c>
    </row>
    <row r="10" spans="1:6">
      <c r="A10" s="4" t="s">
        <v>500</v>
      </c>
      <c r="E10" s="5" t="n">
        <v>296204</v>
      </c>
    </row>
    <row r="11" spans="1:6">
      <c r="A11" s="4" t="s">
        <v>501</v>
      </c>
      <c r="B11" s="7" t="n">
        <v>515049</v>
      </c>
      <c r="C11" s="7" t="n">
        <v>864908</v>
      </c>
      <c r="D11" s="7" t="n">
        <v>961921</v>
      </c>
      <c r="E11" s="5" t="n">
        <v>375367</v>
      </c>
      <c r="F11" s="7" t="n">
        <v>515049</v>
      </c>
    </row>
    <row r="12" spans="1:6">
      <c r="A12" s="4" t="s">
        <v>502</v>
      </c>
      <c r="B12" s="5" t="n">
        <v>84651</v>
      </c>
      <c r="C12" s="5" t="n">
        <v>185100</v>
      </c>
      <c r="D12" s="5" t="n">
        <v>180027</v>
      </c>
      <c r="E12" s="5" t="n">
        <v>109928</v>
      </c>
      <c r="F12" s="5" t="n">
        <v>84651</v>
      </c>
    </row>
    <row r="13" spans="1:6">
      <c r="A13" s="3" t="s">
        <v>503</v>
      </c>
    </row>
    <row r="14" spans="1:6">
      <c r="A14" s="4" t="s">
        <v>33</v>
      </c>
      <c r="E14" s="5" t="n">
        <v>483</v>
      </c>
      <c r="F14" s="7" t="n">
        <v>530</v>
      </c>
    </row>
    <row r="15" spans="1:6">
      <c r="A15" s="4" t="s">
        <v>504</v>
      </c>
      <c r="E15" s="5" t="n">
        <v>426746</v>
      </c>
    </row>
    <row r="16" spans="1:6">
      <c r="A16" s="3" t="s">
        <v>505</v>
      </c>
    </row>
    <row r="17" spans="1:6">
      <c r="A17" s="4" t="s">
        <v>506</v>
      </c>
      <c r="B17" s="5" t="n">
        <v>515049</v>
      </c>
      <c r="C17" s="5" t="n">
        <v>864908</v>
      </c>
      <c r="D17" s="5" t="n">
        <v>961921</v>
      </c>
    </row>
    <row r="18" spans="1:6">
      <c r="A18" s="4" t="s">
        <v>507</v>
      </c>
      <c r="B18" s="5" t="n">
        <v>27740</v>
      </c>
      <c r="C18" s="5" t="n">
        <v>1136</v>
      </c>
      <c r="D18" s="5" t="n">
        <v>5154</v>
      </c>
    </row>
    <row r="19" spans="1:6">
      <c r="A19" s="4" t="s">
        <v>508</v>
      </c>
      <c r="B19" s="5" t="n">
        <v>-157872</v>
      </c>
      <c r="C19" s="5" t="n">
        <v>-28372</v>
      </c>
      <c r="D19" s="5" t="n">
        <v>-8321</v>
      </c>
    </row>
    <row r="20" spans="1:6">
      <c r="A20" s="4" t="s">
        <v>159</v>
      </c>
      <c r="B20" s="5" t="n">
        <v>0</v>
      </c>
      <c r="C20" s="5" t="n">
        <v>-76583</v>
      </c>
      <c r="D20" s="5" t="n">
        <v>0</v>
      </c>
    </row>
    <row r="21" spans="1:6">
      <c r="A21" s="4" t="s">
        <v>509</v>
      </c>
      <c r="B21" s="5" t="n">
        <v>-9550</v>
      </c>
      <c r="C21" s="5" t="n">
        <v>-157748</v>
      </c>
      <c r="D21" s="5" t="n">
        <v>0</v>
      </c>
    </row>
    <row r="22" spans="1:6">
      <c r="A22" s="4" t="s">
        <v>510</v>
      </c>
      <c r="B22" s="5" t="n">
        <v>0</v>
      </c>
      <c r="C22" s="5" t="n">
        <v>-88292</v>
      </c>
      <c r="D22" s="5" t="n">
        <v>93846</v>
      </c>
    </row>
    <row r="23" spans="1:6">
      <c r="A23" s="4" t="s">
        <v>511</v>
      </c>
      <c r="B23" s="5" t="n">
        <v>375367</v>
      </c>
      <c r="C23" s="5" t="n">
        <v>515049</v>
      </c>
      <c r="D23" s="5" t="n">
        <v>864908</v>
      </c>
    </row>
    <row r="24" spans="1:6">
      <c r="A24" s="3" t="s">
        <v>512</v>
      </c>
    </row>
    <row r="25" spans="1:6">
      <c r="A25" s="4" t="s">
        <v>506</v>
      </c>
      <c r="B25" s="5" t="n">
        <v>84651</v>
      </c>
      <c r="C25" s="5" t="n">
        <v>185100</v>
      </c>
      <c r="D25" s="5" t="n">
        <v>180027</v>
      </c>
    </row>
    <row r="26" spans="1:6">
      <c r="A26" s="4" t="s">
        <v>513</v>
      </c>
      <c r="B26" s="5" t="n">
        <v>13430</v>
      </c>
      <c r="C26" s="5" t="n">
        <v>20010</v>
      </c>
      <c r="D26" s="5" t="n">
        <v>27785</v>
      </c>
    </row>
    <row r="27" spans="1:6">
      <c r="A27" s="4" t="s">
        <v>510</v>
      </c>
      <c r="B27" s="5" t="n">
        <v>0</v>
      </c>
      <c r="C27" s="5" t="n">
        <v>-20538</v>
      </c>
      <c r="D27" s="5" t="n">
        <v>22336</v>
      </c>
    </row>
    <row r="28" spans="1:6">
      <c r="A28" s="4" t="s">
        <v>508</v>
      </c>
      <c r="B28" s="5" t="n">
        <v>-4452</v>
      </c>
      <c r="C28" s="5" t="n">
        <v>-3756</v>
      </c>
      <c r="D28" s="5" t="n">
        <v>-376</v>
      </c>
    </row>
    <row r="29" spans="1:6">
      <c r="A29" s="4" t="s">
        <v>509</v>
      </c>
      <c r="B29" s="5" t="n">
        <v>16299</v>
      </c>
      <c r="C29" s="5" t="n">
        <v>96165</v>
      </c>
      <c r="D29" s="5" t="n">
        <v>0</v>
      </c>
    </row>
    <row r="30" spans="1:6">
      <c r="A30" s="4" t="s">
        <v>511</v>
      </c>
      <c r="B30" s="7" t="n">
        <v>109928</v>
      </c>
      <c r="C30" s="7" t="n">
        <v>84651</v>
      </c>
      <c r="D30" s="7" t="n">
        <v>185100</v>
      </c>
    </row>
    <row r="31" spans="1:6">
      <c r="A31" s="4" t="s">
        <v>291</v>
      </c>
    </row>
    <row r="32" spans="1:6">
      <c r="A32" s="3" t="s">
        <v>512</v>
      </c>
    </row>
    <row r="33" spans="1:6">
      <c r="A33" s="4" t="s">
        <v>514</v>
      </c>
      <c r="B33" s="4" t="s">
        <v>293</v>
      </c>
    </row>
    <row r="34" spans="1:6">
      <c r="A34" s="4" t="s">
        <v>515</v>
      </c>
    </row>
    <row r="35" spans="1:6">
      <c r="A35" s="3" t="s">
        <v>512</v>
      </c>
    </row>
    <row r="36" spans="1:6">
      <c r="A36" s="4" t="s">
        <v>514</v>
      </c>
      <c r="B36" s="4" t="s">
        <v>295</v>
      </c>
    </row>
    <row r="37" spans="1:6">
      <c r="A37" s="4" t="s">
        <v>516</v>
      </c>
    </row>
    <row r="38" spans="1:6">
      <c r="A38" s="3" t="s">
        <v>512</v>
      </c>
    </row>
    <row r="39" spans="1:6">
      <c r="A39" s="4" t="s">
        <v>514</v>
      </c>
      <c r="B39" s="4" t="s">
        <v>297</v>
      </c>
    </row>
    <row r="40" spans="1:6">
      <c r="A40" s="4" t="s">
        <v>517</v>
      </c>
    </row>
    <row r="41" spans="1:6">
      <c r="A41" s="3" t="s">
        <v>493</v>
      </c>
    </row>
    <row r="42" spans="1:6">
      <c r="A42" s="4" t="s">
        <v>494</v>
      </c>
      <c r="E42" s="5" t="n">
        <v>10486</v>
      </c>
    </row>
    <row r="43" spans="1:6">
      <c r="A43" s="4" t="s">
        <v>495</v>
      </c>
      <c r="E43" s="5" t="n">
        <v>1651</v>
      </c>
    </row>
    <row r="44" spans="1:6">
      <c r="A44" s="4" t="s">
        <v>496</v>
      </c>
      <c r="E44" s="5" t="n">
        <v>11770</v>
      </c>
    </row>
    <row r="45" spans="1:6">
      <c r="A45" s="4" t="s">
        <v>498</v>
      </c>
      <c r="E45" s="5" t="n">
        <v>2122</v>
      </c>
    </row>
    <row r="46" spans="1:6">
      <c r="A46" s="4" t="s">
        <v>499</v>
      </c>
      <c r="E46" s="5" t="n">
        <v>1651</v>
      </c>
    </row>
    <row r="47" spans="1:6">
      <c r="A47" s="4" t="s">
        <v>500</v>
      </c>
      <c r="E47" s="5" t="n">
        <v>13892</v>
      </c>
    </row>
    <row r="48" spans="1:6">
      <c r="A48" s="4" t="s">
        <v>501</v>
      </c>
      <c r="B48" s="7" t="n">
        <v>15543</v>
      </c>
      <c r="E48" s="5" t="n">
        <v>15543</v>
      </c>
    </row>
    <row r="49" spans="1:6">
      <c r="A49" s="4" t="s">
        <v>502</v>
      </c>
      <c r="B49" s="5" t="n">
        <v>5547</v>
      </c>
      <c r="E49" s="5" t="n">
        <v>5547</v>
      </c>
    </row>
    <row r="50" spans="1:6">
      <c r="A50" s="3" t="s">
        <v>505</v>
      </c>
    </row>
    <row r="51" spans="1:6">
      <c r="A51" s="4" t="s">
        <v>511</v>
      </c>
      <c r="B51" s="5" t="n">
        <v>15543</v>
      </c>
    </row>
    <row r="52" spans="1:6">
      <c r="A52" s="3" t="s">
        <v>512</v>
      </c>
    </row>
    <row r="53" spans="1:6">
      <c r="A53" s="4" t="s">
        <v>511</v>
      </c>
      <c r="B53" s="5" t="n">
        <v>5547</v>
      </c>
    </row>
    <row r="54" spans="1:6">
      <c r="A54" s="4" t="s">
        <v>518</v>
      </c>
    </row>
    <row r="55" spans="1:6">
      <c r="A55" s="3" t="s">
        <v>493</v>
      </c>
    </row>
    <row r="56" spans="1:6">
      <c r="A56" s="4" t="s">
        <v>495</v>
      </c>
      <c r="E56" s="5" t="n">
        <v>11000</v>
      </c>
    </row>
    <row r="57" spans="1:6">
      <c r="A57" s="4" t="s">
        <v>496</v>
      </c>
      <c r="E57" s="5" t="n">
        <v>50395</v>
      </c>
    </row>
    <row r="58" spans="1:6">
      <c r="A58" s="4" t="s">
        <v>498</v>
      </c>
      <c r="E58" s="5" t="n">
        <v>6855</v>
      </c>
    </row>
    <row r="59" spans="1:6">
      <c r="A59" s="4" t="s">
        <v>499</v>
      </c>
      <c r="E59" s="5" t="n">
        <v>11000</v>
      </c>
    </row>
    <row r="60" spans="1:6">
      <c r="A60" s="4" t="s">
        <v>500</v>
      </c>
      <c r="E60" s="5" t="n">
        <v>57250</v>
      </c>
    </row>
    <row r="61" spans="1:6">
      <c r="A61" s="4" t="s">
        <v>501</v>
      </c>
      <c r="B61" s="5" t="n">
        <v>68250</v>
      </c>
      <c r="E61" s="5" t="n">
        <v>68250</v>
      </c>
    </row>
    <row r="62" spans="1:6">
      <c r="A62" s="4" t="s">
        <v>502</v>
      </c>
      <c r="B62" s="5" t="n">
        <v>22687</v>
      </c>
      <c r="E62" s="5" t="n">
        <v>22687</v>
      </c>
    </row>
    <row r="63" spans="1:6">
      <c r="A63" s="3" t="s">
        <v>505</v>
      </c>
    </row>
    <row r="64" spans="1:6">
      <c r="A64" s="4" t="s">
        <v>511</v>
      </c>
      <c r="B64" s="5" t="n">
        <v>68250</v>
      </c>
    </row>
    <row r="65" spans="1:6">
      <c r="A65" s="3" t="s">
        <v>512</v>
      </c>
    </row>
    <row r="66" spans="1:6">
      <c r="A66" s="4" t="s">
        <v>511</v>
      </c>
      <c r="B66" s="5" t="n">
        <v>22687</v>
      </c>
    </row>
    <row r="67" spans="1:6">
      <c r="A67" s="4" t="s">
        <v>519</v>
      </c>
    </row>
    <row r="68" spans="1:6">
      <c r="A68" s="3" t="s">
        <v>493</v>
      </c>
    </row>
    <row r="69" spans="1:6">
      <c r="A69" s="4" t="s">
        <v>494</v>
      </c>
      <c r="E69" s="5" t="n">
        <v>0</v>
      </c>
    </row>
    <row r="70" spans="1:6">
      <c r="A70" s="4" t="s">
        <v>495</v>
      </c>
      <c r="E70" s="5" t="n">
        <v>9655</v>
      </c>
    </row>
    <row r="71" spans="1:6">
      <c r="A71" s="4" t="s">
        <v>496</v>
      </c>
      <c r="E71" s="5" t="n">
        <v>30982</v>
      </c>
    </row>
    <row r="72" spans="1:6">
      <c r="A72" s="4" t="s">
        <v>498</v>
      </c>
      <c r="E72" s="5" t="n">
        <v>9594</v>
      </c>
    </row>
    <row r="73" spans="1:6">
      <c r="A73" s="4" t="s">
        <v>499</v>
      </c>
      <c r="E73" s="5" t="n">
        <v>9655</v>
      </c>
    </row>
    <row r="74" spans="1:6">
      <c r="A74" s="4" t="s">
        <v>500</v>
      </c>
      <c r="E74" s="5" t="n">
        <v>40576</v>
      </c>
    </row>
    <row r="75" spans="1:6">
      <c r="A75" s="4" t="s">
        <v>501</v>
      </c>
      <c r="B75" s="5" t="n">
        <v>50231</v>
      </c>
      <c r="E75" s="5" t="n">
        <v>50231</v>
      </c>
    </row>
    <row r="76" spans="1:6">
      <c r="A76" s="4" t="s">
        <v>502</v>
      </c>
      <c r="B76" s="5" t="n">
        <v>15102</v>
      </c>
      <c r="E76" s="5" t="n">
        <v>15102</v>
      </c>
    </row>
    <row r="77" spans="1:6">
      <c r="A77" s="3" t="s">
        <v>505</v>
      </c>
    </row>
    <row r="78" spans="1:6">
      <c r="A78" s="4" t="s">
        <v>511</v>
      </c>
      <c r="B78" s="5" t="n">
        <v>50231</v>
      </c>
    </row>
    <row r="79" spans="1:6">
      <c r="A79" s="3" t="s">
        <v>512</v>
      </c>
    </row>
    <row r="80" spans="1:6">
      <c r="A80" s="4" t="s">
        <v>511</v>
      </c>
      <c r="B80" s="5" t="n">
        <v>15102</v>
      </c>
    </row>
    <row r="81" spans="1:6">
      <c r="A81" s="4" t="s">
        <v>520</v>
      </c>
    </row>
    <row r="82" spans="1:6">
      <c r="A82" s="3" t="s">
        <v>493</v>
      </c>
    </row>
    <row r="83" spans="1:6">
      <c r="A83" s="4" t="s">
        <v>494</v>
      </c>
      <c r="E83" s="5" t="n">
        <v>9553</v>
      </c>
    </row>
    <row r="84" spans="1:6">
      <c r="A84" s="4" t="s">
        <v>495</v>
      </c>
      <c r="E84" s="5" t="n">
        <v>3950</v>
      </c>
    </row>
    <row r="85" spans="1:6">
      <c r="A85" s="4" t="s">
        <v>496</v>
      </c>
      <c r="E85" s="5" t="n">
        <v>14184</v>
      </c>
    </row>
    <row r="86" spans="1:6">
      <c r="A86" s="4" t="s">
        <v>498</v>
      </c>
      <c r="E86" s="5" t="n">
        <v>1775</v>
      </c>
    </row>
    <row r="87" spans="1:6">
      <c r="A87" s="4" t="s">
        <v>499</v>
      </c>
      <c r="E87" s="5" t="n">
        <v>3950</v>
      </c>
    </row>
    <row r="88" spans="1:6">
      <c r="A88" s="4" t="s">
        <v>500</v>
      </c>
      <c r="E88" s="5" t="n">
        <v>15959</v>
      </c>
    </row>
    <row r="89" spans="1:6">
      <c r="A89" s="4" t="s">
        <v>501</v>
      </c>
      <c r="B89" s="5" t="n">
        <v>19909</v>
      </c>
      <c r="E89" s="5" t="n">
        <v>19909</v>
      </c>
    </row>
    <row r="90" spans="1:6">
      <c r="A90" s="4" t="s">
        <v>502</v>
      </c>
      <c r="B90" s="5" t="n">
        <v>6761</v>
      </c>
      <c r="E90" s="5" t="n">
        <v>6761</v>
      </c>
    </row>
    <row r="91" spans="1:6">
      <c r="A91" s="3" t="s">
        <v>505</v>
      </c>
    </row>
    <row r="92" spans="1:6">
      <c r="A92" s="4" t="s">
        <v>511</v>
      </c>
      <c r="B92" s="5" t="n">
        <v>19909</v>
      </c>
    </row>
    <row r="93" spans="1:6">
      <c r="A93" s="3" t="s">
        <v>512</v>
      </c>
    </row>
    <row r="94" spans="1:6">
      <c r="A94" s="4" t="s">
        <v>511</v>
      </c>
      <c r="B94" s="5" t="n">
        <v>6761</v>
      </c>
    </row>
    <row r="95" spans="1:6">
      <c r="A95" s="4" t="s">
        <v>521</v>
      </c>
    </row>
    <row r="96" spans="1:6">
      <c r="A96" s="3" t="s">
        <v>493</v>
      </c>
    </row>
    <row r="97" spans="1:6">
      <c r="A97" s="4" t="s">
        <v>494</v>
      </c>
      <c r="E97" s="5" t="n">
        <v>16000</v>
      </c>
    </row>
    <row r="98" spans="1:6">
      <c r="A98" s="4" t="s">
        <v>495</v>
      </c>
      <c r="E98" s="5" t="n">
        <v>4432</v>
      </c>
    </row>
    <row r="99" spans="1:6">
      <c r="A99" s="4" t="s">
        <v>496</v>
      </c>
      <c r="E99" s="5" t="n">
        <v>13308</v>
      </c>
    </row>
    <row r="100" spans="1:6">
      <c r="A100" s="4" t="s">
        <v>498</v>
      </c>
      <c r="E100" s="5" t="n">
        <v>3279</v>
      </c>
    </row>
    <row r="101" spans="1:6">
      <c r="A101" s="4" t="s">
        <v>499</v>
      </c>
      <c r="E101" s="5" t="n">
        <v>4432</v>
      </c>
    </row>
    <row r="102" spans="1:6">
      <c r="A102" s="4" t="s">
        <v>500</v>
      </c>
      <c r="E102" s="5" t="n">
        <v>16587</v>
      </c>
    </row>
    <row r="103" spans="1:6">
      <c r="A103" s="4" t="s">
        <v>501</v>
      </c>
      <c r="B103" s="5" t="n">
        <v>21019</v>
      </c>
      <c r="E103" s="5" t="n">
        <v>21019</v>
      </c>
    </row>
    <row r="104" spans="1:6">
      <c r="A104" s="4" t="s">
        <v>502</v>
      </c>
      <c r="B104" s="5" t="n">
        <v>6647</v>
      </c>
      <c r="E104" s="5" t="n">
        <v>6647</v>
      </c>
    </row>
    <row r="105" spans="1:6">
      <c r="A105" s="3" t="s">
        <v>505</v>
      </c>
    </row>
    <row r="106" spans="1:6">
      <c r="A106" s="4" t="s">
        <v>511</v>
      </c>
      <c r="B106" s="5" t="n">
        <v>21019</v>
      </c>
    </row>
    <row r="107" spans="1:6">
      <c r="A107" s="3" t="s">
        <v>512</v>
      </c>
    </row>
    <row r="108" spans="1:6">
      <c r="A108" s="4" t="s">
        <v>511</v>
      </c>
      <c r="B108" s="5" t="n">
        <v>6647</v>
      </c>
    </row>
    <row r="109" spans="1:6">
      <c r="A109" s="4" t="s">
        <v>522</v>
      </c>
    </row>
    <row r="110" spans="1:6">
      <c r="A110" s="3" t="s">
        <v>493</v>
      </c>
    </row>
    <row r="111" spans="1:6">
      <c r="A111" s="4" t="s">
        <v>494</v>
      </c>
      <c r="E111" s="5" t="n">
        <v>19847</v>
      </c>
    </row>
    <row r="112" spans="1:6">
      <c r="A112" s="4" t="s">
        <v>495</v>
      </c>
      <c r="E112" s="5" t="n">
        <v>12770</v>
      </c>
    </row>
    <row r="113" spans="1:6">
      <c r="A113" s="4" t="s">
        <v>496</v>
      </c>
      <c r="E113" s="5" t="n">
        <v>24556</v>
      </c>
    </row>
    <row r="114" spans="1:6">
      <c r="A114" s="4" t="s">
        <v>498</v>
      </c>
      <c r="E114" s="5" t="n">
        <v>3578</v>
      </c>
    </row>
    <row r="115" spans="1:6">
      <c r="A115" s="4" t="s">
        <v>499</v>
      </c>
      <c r="E115" s="5" t="n">
        <v>12770</v>
      </c>
    </row>
    <row r="116" spans="1:6">
      <c r="A116" s="4" t="s">
        <v>500</v>
      </c>
      <c r="E116" s="5" t="n">
        <v>28134</v>
      </c>
    </row>
    <row r="117" spans="1:6">
      <c r="A117" s="4" t="s">
        <v>501</v>
      </c>
      <c r="B117" s="5" t="n">
        <v>40904</v>
      </c>
      <c r="E117" s="5" t="n">
        <v>40904</v>
      </c>
    </row>
    <row r="118" spans="1:6">
      <c r="A118" s="4" t="s">
        <v>502</v>
      </c>
      <c r="B118" s="5" t="n">
        <v>11982</v>
      </c>
      <c r="E118" s="5" t="n">
        <v>11982</v>
      </c>
    </row>
    <row r="119" spans="1:6">
      <c r="A119" s="3" t="s">
        <v>505</v>
      </c>
    </row>
    <row r="120" spans="1:6">
      <c r="A120" s="4" t="s">
        <v>511</v>
      </c>
      <c r="B120" s="5" t="n">
        <v>40904</v>
      </c>
    </row>
    <row r="121" spans="1:6">
      <c r="A121" s="3" t="s">
        <v>512</v>
      </c>
    </row>
    <row r="122" spans="1:6">
      <c r="A122" s="4" t="s">
        <v>511</v>
      </c>
      <c r="B122" s="5" t="n">
        <v>11982</v>
      </c>
    </row>
    <row r="123" spans="1:6">
      <c r="A123" s="4" t="s">
        <v>523</v>
      </c>
    </row>
    <row r="124" spans="1:6">
      <c r="A124" s="3" t="s">
        <v>493</v>
      </c>
    </row>
    <row r="125" spans="1:6">
      <c r="A125" s="4" t="s">
        <v>495</v>
      </c>
      <c r="E125" s="5" t="n">
        <v>1278</v>
      </c>
    </row>
    <row r="126" spans="1:6">
      <c r="A126" s="4" t="s">
        <v>496</v>
      </c>
      <c r="E126" s="5" t="n">
        <v>3817</v>
      </c>
    </row>
    <row r="127" spans="1:6">
      <c r="A127" s="4" t="s">
        <v>497</v>
      </c>
      <c r="E127" s="5" t="n">
        <v>-702</v>
      </c>
    </row>
    <row r="128" spans="1:6">
      <c r="A128" s="4" t="s">
        <v>498</v>
      </c>
      <c r="E128" s="5" t="n">
        <v>-2947</v>
      </c>
    </row>
    <row r="129" spans="1:6">
      <c r="A129" s="4" t="s">
        <v>499</v>
      </c>
      <c r="E129" s="5" t="n">
        <v>576</v>
      </c>
    </row>
    <row r="130" spans="1:6">
      <c r="A130" s="4" t="s">
        <v>500</v>
      </c>
      <c r="E130" s="5" t="n">
        <v>870</v>
      </c>
    </row>
    <row r="131" spans="1:6">
      <c r="A131" s="4" t="s">
        <v>501</v>
      </c>
      <c r="B131" s="5" t="n">
        <v>1446</v>
      </c>
      <c r="E131" s="5" t="n">
        <v>1446</v>
      </c>
    </row>
    <row r="132" spans="1:6">
      <c r="A132" s="4" t="s">
        <v>502</v>
      </c>
      <c r="B132" s="5" t="n">
        <v>160</v>
      </c>
      <c r="E132" s="5" t="n">
        <v>160</v>
      </c>
    </row>
    <row r="133" spans="1:6">
      <c r="A133" s="3" t="s">
        <v>505</v>
      </c>
    </row>
    <row r="134" spans="1:6">
      <c r="A134" s="4" t="s">
        <v>511</v>
      </c>
      <c r="B134" s="5" t="n">
        <v>1446</v>
      </c>
    </row>
    <row r="135" spans="1:6">
      <c r="A135" s="3" t="s">
        <v>512</v>
      </c>
    </row>
    <row r="136" spans="1:6">
      <c r="A136" s="4" t="s">
        <v>511</v>
      </c>
      <c r="B136" s="5" t="n">
        <v>160</v>
      </c>
    </row>
    <row r="137" spans="1:6">
      <c r="A137" s="4" t="s">
        <v>524</v>
      </c>
    </row>
    <row r="138" spans="1:6">
      <c r="A138" s="3" t="s">
        <v>493</v>
      </c>
    </row>
    <row r="139" spans="1:6">
      <c r="A139" s="4" t="s">
        <v>495</v>
      </c>
      <c r="E139" s="5" t="n">
        <v>3890</v>
      </c>
    </row>
    <row r="140" spans="1:6">
      <c r="A140" s="4" t="s">
        <v>496</v>
      </c>
      <c r="E140" s="5" t="n">
        <v>10093</v>
      </c>
    </row>
    <row r="141" spans="1:6">
      <c r="A141" s="4" t="s">
        <v>499</v>
      </c>
      <c r="E141" s="5" t="n">
        <v>3890</v>
      </c>
    </row>
    <row r="142" spans="1:6">
      <c r="A142" s="4" t="s">
        <v>500</v>
      </c>
      <c r="E142" s="5" t="n">
        <v>10093</v>
      </c>
    </row>
    <row r="143" spans="1:6">
      <c r="A143" s="4" t="s">
        <v>501</v>
      </c>
      <c r="B143" s="5" t="n">
        <v>13983</v>
      </c>
      <c r="E143" s="5" t="n">
        <v>13983</v>
      </c>
    </row>
    <row r="144" spans="1:6">
      <c r="A144" s="4" t="s">
        <v>502</v>
      </c>
      <c r="B144" s="5" t="n">
        <v>3621</v>
      </c>
      <c r="E144" s="5" t="n">
        <v>3621</v>
      </c>
    </row>
    <row r="145" spans="1:6">
      <c r="A145" s="3" t="s">
        <v>505</v>
      </c>
    </row>
    <row r="146" spans="1:6">
      <c r="A146" s="4" t="s">
        <v>511</v>
      </c>
      <c r="B146" s="5" t="n">
        <v>13983</v>
      </c>
    </row>
    <row r="147" spans="1:6">
      <c r="A147" s="3" t="s">
        <v>512</v>
      </c>
    </row>
    <row r="148" spans="1:6">
      <c r="A148" s="4" t="s">
        <v>511</v>
      </c>
      <c r="B148" s="5" t="n">
        <v>3621</v>
      </c>
    </row>
    <row r="149" spans="1:6">
      <c r="A149" s="4" t="s">
        <v>525</v>
      </c>
    </row>
    <row r="150" spans="1:6">
      <c r="A150" s="3" t="s">
        <v>493</v>
      </c>
    </row>
    <row r="151" spans="1:6">
      <c r="A151" s="4" t="s">
        <v>495</v>
      </c>
      <c r="E151" s="5" t="n">
        <v>900</v>
      </c>
    </row>
    <row r="152" spans="1:6">
      <c r="A152" s="4" t="s">
        <v>496</v>
      </c>
      <c r="E152" s="5" t="n">
        <v>9359</v>
      </c>
    </row>
    <row r="153" spans="1:6">
      <c r="A153" s="4" t="s">
        <v>499</v>
      </c>
      <c r="E153" s="5" t="n">
        <v>900</v>
      </c>
    </row>
    <row r="154" spans="1:6">
      <c r="A154" s="4" t="s">
        <v>500</v>
      </c>
      <c r="E154" s="5" t="n">
        <v>9359</v>
      </c>
    </row>
    <row r="155" spans="1:6">
      <c r="A155" s="4" t="s">
        <v>501</v>
      </c>
      <c r="B155" s="5" t="n">
        <v>10259</v>
      </c>
      <c r="E155" s="5" t="n">
        <v>10259</v>
      </c>
    </row>
    <row r="156" spans="1:6">
      <c r="A156" s="4" t="s">
        <v>502</v>
      </c>
      <c r="B156" s="5" t="n">
        <v>3363</v>
      </c>
      <c r="E156" s="5" t="n">
        <v>3363</v>
      </c>
    </row>
    <row r="157" spans="1:6">
      <c r="A157" s="3" t="s">
        <v>505</v>
      </c>
    </row>
    <row r="158" spans="1:6">
      <c r="A158" s="4" t="s">
        <v>511</v>
      </c>
      <c r="B158" s="5" t="n">
        <v>10259</v>
      </c>
    </row>
    <row r="159" spans="1:6">
      <c r="A159" s="3" t="s">
        <v>512</v>
      </c>
    </row>
    <row r="160" spans="1:6">
      <c r="A160" s="4" t="s">
        <v>511</v>
      </c>
      <c r="B160" s="5" t="n">
        <v>3363</v>
      </c>
    </row>
    <row r="161" spans="1:6">
      <c r="A161" s="4" t="s">
        <v>526</v>
      </c>
    </row>
    <row r="162" spans="1:6">
      <c r="A162" s="3" t="s">
        <v>493</v>
      </c>
    </row>
    <row r="163" spans="1:6">
      <c r="A163" s="4" t="s">
        <v>495</v>
      </c>
      <c r="E163" s="5" t="n">
        <v>45</v>
      </c>
    </row>
    <row r="164" spans="1:6">
      <c r="A164" s="4" t="s">
        <v>496</v>
      </c>
      <c r="E164" s="5" t="n">
        <v>19733</v>
      </c>
    </row>
    <row r="165" spans="1:6">
      <c r="A165" s="4" t="s">
        <v>497</v>
      </c>
      <c r="E165" s="5" t="n">
        <v>-45</v>
      </c>
    </row>
    <row r="166" spans="1:6">
      <c r="A166" s="4" t="s">
        <v>498</v>
      </c>
      <c r="E166" s="5" t="n">
        <v>-19733</v>
      </c>
    </row>
    <row r="167" spans="1:6">
      <c r="A167" s="4" t="s">
        <v>499</v>
      </c>
      <c r="E167" s="5" t="n">
        <v>0</v>
      </c>
    </row>
    <row r="168" spans="1:6">
      <c r="A168" s="4" t="s">
        <v>500</v>
      </c>
      <c r="E168" s="5" t="n">
        <v>0</v>
      </c>
    </row>
    <row r="169" spans="1:6">
      <c r="A169" s="4" t="s">
        <v>501</v>
      </c>
      <c r="B169" s="5" t="n">
        <v>0</v>
      </c>
      <c r="E169" s="5" t="n">
        <v>0</v>
      </c>
    </row>
    <row r="170" spans="1:6">
      <c r="A170" s="4" t="s">
        <v>502</v>
      </c>
      <c r="B170" s="5" t="n">
        <v>0</v>
      </c>
      <c r="E170" s="5" t="n">
        <v>0</v>
      </c>
    </row>
    <row r="171" spans="1:6">
      <c r="A171" s="3" t="s">
        <v>505</v>
      </c>
    </row>
    <row r="172" spans="1:6">
      <c r="A172" s="4" t="s">
        <v>511</v>
      </c>
      <c r="B172" s="5" t="n">
        <v>0</v>
      </c>
    </row>
    <row r="173" spans="1:6">
      <c r="A173" s="3" t="s">
        <v>512</v>
      </c>
    </row>
    <row r="174" spans="1:6">
      <c r="A174" s="4" t="s">
        <v>511</v>
      </c>
      <c r="B174" s="5" t="n">
        <v>0</v>
      </c>
    </row>
    <row r="175" spans="1:6">
      <c r="A175" s="4" t="s">
        <v>527</v>
      </c>
    </row>
    <row r="176" spans="1:6">
      <c r="A176" s="3" t="s">
        <v>493</v>
      </c>
    </row>
    <row r="177" spans="1:6">
      <c r="A177" s="4" t="s">
        <v>495</v>
      </c>
      <c r="E177" s="5" t="n">
        <v>1382</v>
      </c>
    </row>
    <row r="178" spans="1:6">
      <c r="A178" s="4" t="s">
        <v>497</v>
      </c>
      <c r="E178" s="5" t="n">
        <v>-813</v>
      </c>
    </row>
    <row r="179" spans="1:6">
      <c r="A179" s="4" t="s">
        <v>498</v>
      </c>
      <c r="E179" s="5" t="n">
        <v>43824</v>
      </c>
    </row>
    <row r="180" spans="1:6">
      <c r="A180" s="4" t="s">
        <v>499</v>
      </c>
      <c r="E180" s="5" t="n">
        <v>569</v>
      </c>
    </row>
    <row r="181" spans="1:6">
      <c r="A181" s="4" t="s">
        <v>500</v>
      </c>
      <c r="E181" s="5" t="n">
        <v>43824</v>
      </c>
    </row>
    <row r="182" spans="1:6">
      <c r="A182" s="4" t="s">
        <v>501</v>
      </c>
      <c r="B182" s="5" t="n">
        <v>44393</v>
      </c>
      <c r="E182" s="5" t="n">
        <v>44393</v>
      </c>
    </row>
    <row r="183" spans="1:6">
      <c r="A183" s="4" t="s">
        <v>502</v>
      </c>
      <c r="B183" s="5" t="n">
        <v>20266</v>
      </c>
      <c r="E183" s="5" t="n">
        <v>20266</v>
      </c>
    </row>
    <row r="184" spans="1:6">
      <c r="A184" s="3" t="s">
        <v>505</v>
      </c>
    </row>
    <row r="185" spans="1:6">
      <c r="A185" s="4" t="s">
        <v>511</v>
      </c>
      <c r="B185" s="5" t="n">
        <v>44393</v>
      </c>
    </row>
    <row r="186" spans="1:6">
      <c r="A186" s="3" t="s">
        <v>512</v>
      </c>
    </row>
    <row r="187" spans="1:6">
      <c r="A187" s="4" t="s">
        <v>511</v>
      </c>
      <c r="B187" s="5" t="n">
        <v>20266</v>
      </c>
    </row>
    <row r="188" spans="1:6">
      <c r="A188" s="4" t="s">
        <v>528</v>
      </c>
    </row>
    <row r="189" spans="1:6">
      <c r="A189" s="3" t="s">
        <v>493</v>
      </c>
    </row>
    <row r="190" spans="1:6">
      <c r="A190" s="4" t="s">
        <v>495</v>
      </c>
      <c r="E190" s="5" t="n">
        <v>12732</v>
      </c>
    </row>
    <row r="191" spans="1:6">
      <c r="A191" s="4" t="s">
        <v>496</v>
      </c>
      <c r="E191" s="5" t="n">
        <v>10045</v>
      </c>
    </row>
    <row r="192" spans="1:6">
      <c r="A192" s="4" t="s">
        <v>498</v>
      </c>
      <c r="E192" s="5" t="n">
        <v>5686</v>
      </c>
    </row>
    <row r="193" spans="1:6">
      <c r="A193" s="4" t="s">
        <v>499</v>
      </c>
      <c r="E193" s="5" t="n">
        <v>12732</v>
      </c>
    </row>
    <row r="194" spans="1:6">
      <c r="A194" s="4" t="s">
        <v>500</v>
      </c>
      <c r="E194" s="5" t="n">
        <v>15731</v>
      </c>
    </row>
    <row r="195" spans="1:6">
      <c r="A195" s="4" t="s">
        <v>501</v>
      </c>
      <c r="B195" s="5" t="n">
        <v>28463</v>
      </c>
      <c r="E195" s="5" t="n">
        <v>28463</v>
      </c>
    </row>
    <row r="196" spans="1:6">
      <c r="A196" s="4" t="s">
        <v>502</v>
      </c>
      <c r="B196" s="5" t="n">
        <v>1098</v>
      </c>
      <c r="E196" s="5" t="n">
        <v>1098</v>
      </c>
    </row>
    <row r="197" spans="1:6">
      <c r="A197" s="3" t="s">
        <v>505</v>
      </c>
    </row>
    <row r="198" spans="1:6">
      <c r="A198" s="4" t="s">
        <v>511</v>
      </c>
      <c r="B198" s="5" t="n">
        <v>28463</v>
      </c>
    </row>
    <row r="199" spans="1:6">
      <c r="A199" s="3" t="s">
        <v>512</v>
      </c>
    </row>
    <row r="200" spans="1:6">
      <c r="A200" s="4" t="s">
        <v>511</v>
      </c>
      <c r="B200" s="5" t="n">
        <v>1098</v>
      </c>
    </row>
    <row r="201" spans="1:6">
      <c r="A201" s="4" t="s">
        <v>529</v>
      </c>
    </row>
    <row r="202" spans="1:6">
      <c r="A202" s="3" t="s">
        <v>493</v>
      </c>
    </row>
    <row r="203" spans="1:6">
      <c r="A203" s="4" t="s">
        <v>495</v>
      </c>
      <c r="E203" s="5" t="n">
        <v>1525</v>
      </c>
    </row>
    <row r="204" spans="1:6">
      <c r="A204" s="4" t="s">
        <v>496</v>
      </c>
      <c r="E204" s="5" t="n">
        <v>28609</v>
      </c>
    </row>
    <row r="205" spans="1:6">
      <c r="A205" s="4" t="s">
        <v>498</v>
      </c>
      <c r="E205" s="5" t="n">
        <v>1799</v>
      </c>
    </row>
    <row r="206" spans="1:6">
      <c r="A206" s="4" t="s">
        <v>499</v>
      </c>
      <c r="E206" s="5" t="n">
        <v>1525</v>
      </c>
    </row>
    <row r="207" spans="1:6">
      <c r="A207" s="4" t="s">
        <v>500</v>
      </c>
      <c r="E207" s="5" t="n">
        <v>30408</v>
      </c>
    </row>
    <row r="208" spans="1:6">
      <c r="A208" s="4" t="s">
        <v>501</v>
      </c>
      <c r="B208" s="5" t="n">
        <v>31933</v>
      </c>
      <c r="E208" s="5" t="n">
        <v>31933</v>
      </c>
    </row>
    <row r="209" spans="1:6">
      <c r="A209" s="4" t="s">
        <v>502</v>
      </c>
      <c r="B209" s="5" t="n">
        <v>12509</v>
      </c>
      <c r="E209" s="5" t="n">
        <v>12509</v>
      </c>
    </row>
    <row r="210" spans="1:6">
      <c r="A210" s="3" t="s">
        <v>505</v>
      </c>
    </row>
    <row r="211" spans="1:6">
      <c r="A211" s="4" t="s">
        <v>511</v>
      </c>
      <c r="B211" s="5" t="n">
        <v>31933</v>
      </c>
    </row>
    <row r="212" spans="1:6">
      <c r="A212" s="3" t="s">
        <v>512</v>
      </c>
    </row>
    <row r="213" spans="1:6">
      <c r="A213" s="4" t="s">
        <v>511</v>
      </c>
      <c r="B213" s="5" t="n">
        <v>12509</v>
      </c>
    </row>
    <row r="214" spans="1:6">
      <c r="A214" s="4" t="s">
        <v>530</v>
      </c>
    </row>
    <row r="215" spans="1:6">
      <c r="A215" s="3" t="s">
        <v>493</v>
      </c>
    </row>
    <row r="216" spans="1:6">
      <c r="A216" s="4" t="s">
        <v>495</v>
      </c>
      <c r="E216" s="5" t="n">
        <v>3117</v>
      </c>
    </row>
    <row r="217" spans="1:6">
      <c r="A217" s="4" t="s">
        <v>496</v>
      </c>
      <c r="E217" s="5" t="n">
        <v>7114</v>
      </c>
    </row>
    <row r="218" spans="1:6">
      <c r="A218" s="4" t="s">
        <v>499</v>
      </c>
      <c r="E218" s="5" t="n">
        <v>3117</v>
      </c>
    </row>
    <row r="219" spans="1:6">
      <c r="A219" s="4" t="s">
        <v>500</v>
      </c>
      <c r="E219" s="5" t="n">
        <v>7114</v>
      </c>
    </row>
    <row r="220" spans="1:6">
      <c r="A220" s="4" t="s">
        <v>501</v>
      </c>
      <c r="B220" s="5" t="n">
        <v>10231</v>
      </c>
      <c r="E220" s="5" t="n">
        <v>10231</v>
      </c>
    </row>
    <row r="221" spans="1:6">
      <c r="A221" s="4" t="s">
        <v>502</v>
      </c>
      <c r="B221" s="5" t="n">
        <v>96</v>
      </c>
      <c r="E221" s="5" t="n">
        <v>96</v>
      </c>
    </row>
    <row r="222" spans="1:6">
      <c r="A222" s="3" t="s">
        <v>505</v>
      </c>
    </row>
    <row r="223" spans="1:6">
      <c r="A223" s="4" t="s">
        <v>511</v>
      </c>
      <c r="B223" s="5" t="n">
        <v>10231</v>
      </c>
    </row>
    <row r="224" spans="1:6">
      <c r="A224" s="3" t="s">
        <v>512</v>
      </c>
    </row>
    <row r="225" spans="1:6">
      <c r="A225" s="4" t="s">
        <v>511</v>
      </c>
      <c r="B225" s="5" t="n">
        <v>96</v>
      </c>
    </row>
    <row r="226" spans="1:6">
      <c r="A226" s="4" t="s">
        <v>531</v>
      </c>
    </row>
    <row r="227" spans="1:6">
      <c r="A227" s="3" t="s">
        <v>493</v>
      </c>
    </row>
    <row r="228" spans="1:6">
      <c r="A228" s="4" t="s">
        <v>495</v>
      </c>
      <c r="E228" s="5" t="n">
        <v>2797</v>
      </c>
    </row>
    <row r="229" spans="1:6">
      <c r="A229" s="4" t="s">
        <v>496</v>
      </c>
      <c r="E229" s="5" t="n">
        <v>6388</v>
      </c>
    </row>
    <row r="230" spans="1:6">
      <c r="A230" s="4" t="s">
        <v>498</v>
      </c>
      <c r="E230" s="5" t="n">
        <v>0</v>
      </c>
    </row>
    <row r="231" spans="1:6">
      <c r="A231" s="4" t="s">
        <v>499</v>
      </c>
      <c r="E231" s="5" t="n">
        <v>2797</v>
      </c>
    </row>
    <row r="232" spans="1:6">
      <c r="A232" s="4" t="s">
        <v>500</v>
      </c>
      <c r="E232" s="5" t="n">
        <v>6388</v>
      </c>
    </row>
    <row r="233" spans="1:6">
      <c r="A233" s="4" t="s">
        <v>501</v>
      </c>
      <c r="B233" s="5" t="n">
        <v>9185</v>
      </c>
      <c r="E233" s="5" t="n">
        <v>9185</v>
      </c>
    </row>
    <row r="234" spans="1:6">
      <c r="A234" s="4" t="s">
        <v>502</v>
      </c>
      <c r="B234" s="5" t="n">
        <v>86</v>
      </c>
      <c r="E234" s="5" t="n">
        <v>86</v>
      </c>
    </row>
    <row r="235" spans="1:6">
      <c r="A235" s="3" t="s">
        <v>505</v>
      </c>
    </row>
    <row r="236" spans="1:6">
      <c r="A236" s="4" t="s">
        <v>511</v>
      </c>
      <c r="B236" s="5" t="n">
        <v>9185</v>
      </c>
    </row>
    <row r="237" spans="1:6">
      <c r="A237" s="3" t="s">
        <v>512</v>
      </c>
    </row>
    <row r="238" spans="1:6">
      <c r="A238" s="4" t="s">
        <v>511</v>
      </c>
      <c r="B238" s="5" t="n">
        <v>86</v>
      </c>
    </row>
    <row r="239" spans="1:6">
      <c r="A239" s="4" t="s">
        <v>532</v>
      </c>
    </row>
    <row r="240" spans="1:6">
      <c r="A240" s="3" t="s">
        <v>493</v>
      </c>
    </row>
    <row r="241" spans="1:6">
      <c r="A241" s="4" t="s">
        <v>495</v>
      </c>
      <c r="E241" s="5" t="n">
        <v>8938</v>
      </c>
    </row>
    <row r="242" spans="1:6">
      <c r="A242" s="4" t="s">
        <v>498</v>
      </c>
      <c r="E242" s="5" t="n">
        <v>19</v>
      </c>
    </row>
    <row r="243" spans="1:6">
      <c r="A243" s="4" t="s">
        <v>499</v>
      </c>
      <c r="E243" s="5" t="n">
        <v>8938</v>
      </c>
    </row>
    <row r="244" spans="1:6">
      <c r="A244" s="4" t="s">
        <v>500</v>
      </c>
      <c r="E244" s="5" t="n">
        <v>19</v>
      </c>
    </row>
    <row r="245" spans="1:6">
      <c r="A245" s="4" t="s">
        <v>501</v>
      </c>
      <c r="B245" s="5" t="n">
        <v>8957</v>
      </c>
      <c r="E245" s="5" t="n">
        <v>8957</v>
      </c>
    </row>
    <row r="246" spans="1:6">
      <c r="A246" s="4" t="s">
        <v>502</v>
      </c>
      <c r="B246" s="5" t="n">
        <v>3</v>
      </c>
      <c r="E246" s="5" t="n">
        <v>3</v>
      </c>
    </row>
    <row r="247" spans="1:6">
      <c r="A247" s="3" t="s">
        <v>505</v>
      </c>
    </row>
    <row r="248" spans="1:6">
      <c r="A248" s="4" t="s">
        <v>511</v>
      </c>
      <c r="B248" s="5" t="n">
        <v>8957</v>
      </c>
    </row>
    <row r="249" spans="1:6">
      <c r="A249" s="3" t="s">
        <v>512</v>
      </c>
    </row>
    <row r="250" spans="1:6">
      <c r="A250" s="4" t="s">
        <v>511</v>
      </c>
      <c r="B250" s="5" t="n">
        <v>3</v>
      </c>
    </row>
    <row r="251" spans="1:6">
      <c r="A251" s="4" t="s">
        <v>533</v>
      </c>
    </row>
    <row r="252" spans="1:6">
      <c r="A252" s="3" t="s">
        <v>493</v>
      </c>
    </row>
    <row r="253" spans="1:6">
      <c r="A253" s="4" t="s">
        <v>495</v>
      </c>
      <c r="E253" s="5" t="n">
        <v>1220</v>
      </c>
    </row>
    <row r="254" spans="1:6">
      <c r="A254" s="4" t="s">
        <v>497</v>
      </c>
      <c r="E254" s="5" t="n">
        <v>-559</v>
      </c>
    </row>
    <row r="255" spans="1:6">
      <c r="A255" s="4" t="s">
        <v>499</v>
      </c>
      <c r="E255" s="5" t="n">
        <v>661</v>
      </c>
    </row>
    <row r="256" spans="1:6">
      <c r="A256" s="4" t="s">
        <v>501</v>
      </c>
      <c r="B256" s="5" t="n">
        <v>661</v>
      </c>
      <c r="E256" s="7" t="n">
        <v>661</v>
      </c>
    </row>
    <row r="257" spans="1:6">
      <c r="A257" s="3" t="s">
        <v>505</v>
      </c>
    </row>
    <row r="258" spans="1:6">
      <c r="A258" s="4" t="s">
        <v>511</v>
      </c>
      <c r="B258" s="7" t="n">
        <v>6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29</v>
      </c>
      <c r="D2" s="2" t="s">
        <v>65</v>
      </c>
    </row>
    <row r="3" spans="1:4">
      <c r="A3" s="3" t="s">
        <v>151</v>
      </c>
    </row>
    <row r="4" spans="1:4">
      <c r="A4" s="4" t="s">
        <v>152</v>
      </c>
      <c r="B4" s="7" t="n">
        <v>5933</v>
      </c>
      <c r="C4" s="7" t="n">
        <v>18541</v>
      </c>
      <c r="D4" s="7" t="n">
        <v>24394</v>
      </c>
    </row>
    <row r="5" spans="1:4">
      <c r="A5" s="3" t="s">
        <v>153</v>
      </c>
    </row>
    <row r="6" spans="1:4">
      <c r="A6" s="4" t="s">
        <v>154</v>
      </c>
      <c r="B6" s="5" t="n">
        <v>920</v>
      </c>
      <c r="C6" s="5" t="n">
        <v>241</v>
      </c>
      <c r="D6" s="5" t="n">
        <v>118</v>
      </c>
    </row>
    <row r="7" spans="1:4">
      <c r="A7" s="4" t="s">
        <v>155</v>
      </c>
      <c r="B7" s="5" t="n">
        <v>318185</v>
      </c>
      <c r="C7" s="5" t="n">
        <v>0</v>
      </c>
      <c r="D7" s="5" t="n">
        <v>0</v>
      </c>
    </row>
    <row r="8" spans="1:4">
      <c r="A8" s="4" t="s">
        <v>156</v>
      </c>
      <c r="B8" s="5" t="n">
        <v>-123604</v>
      </c>
      <c r="C8" s="5" t="n">
        <v>0</v>
      </c>
      <c r="D8" s="5" t="n">
        <v>0</v>
      </c>
    </row>
    <row r="9" spans="1:4">
      <c r="A9" s="4" t="s">
        <v>157</v>
      </c>
      <c r="B9" s="5" t="n">
        <v>0</v>
      </c>
      <c r="C9" s="5" t="n">
        <v>-17914</v>
      </c>
      <c r="D9" s="5" t="n">
        <v>-7779</v>
      </c>
    </row>
    <row r="10" spans="1:4">
      <c r="A10" s="4" t="s">
        <v>158</v>
      </c>
      <c r="B10" s="5" t="n">
        <v>0</v>
      </c>
      <c r="C10" s="5" t="n">
        <v>66647</v>
      </c>
      <c r="D10" s="5" t="n">
        <v>54566</v>
      </c>
    </row>
    <row r="11" spans="1:4">
      <c r="A11" s="4" t="s">
        <v>159</v>
      </c>
      <c r="B11" s="7" t="n">
        <v>0</v>
      </c>
      <c r="C11" s="7" t="n">
        <v>76583</v>
      </c>
      <c r="D11"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v>
      </c>
      <c r="B1" s="2" t="s">
        <v>2</v>
      </c>
      <c r="C1" s="2" t="s">
        <v>29</v>
      </c>
      <c r="D1" s="2" t="s">
        <v>161</v>
      </c>
      <c r="E1" s="2" t="s">
        <v>162</v>
      </c>
    </row>
    <row r="2" spans="1:5">
      <c r="A2" s="4" t="s">
        <v>163</v>
      </c>
    </row>
    <row r="3" spans="1:5">
      <c r="A3" s="4" t="s">
        <v>164</v>
      </c>
      <c r="B3" s="5" t="n">
        <v>0</v>
      </c>
      <c r="C3" s="5" t="n">
        <v>4</v>
      </c>
      <c r="D3" s="5" t="n">
        <v>4</v>
      </c>
      <c r="E3" s="5"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59:41Z</dcterms:created>
  <dcterms:modified xmlns:dcterms="http://purl.org/dc/terms/" xmlns:xsi="http://www.w3.org/2001/XMLSchema-instance" xsi:type="dcterms:W3CDTF">2018-03-16T14:59:41Z</dcterms:modified>
</cp:coreProperties>
</file>